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ACQUISITION OF DECAHEDRON, LTD." sheetId="8" state="visible" r:id="rId8"/>
    <sheet xmlns:r="http://schemas.openxmlformats.org/officeDocument/2006/relationships" name="PREPAID FINANCING COSTS" sheetId="9" state="visible" r:id="rId9"/>
    <sheet xmlns:r="http://schemas.openxmlformats.org/officeDocument/2006/relationships" name="CAPITAL STRUCTU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VERTIBLE DEB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 OPTIONS AND WARRANTS" sheetId="17" state="visible" r:id="rId17"/>
    <sheet xmlns:r="http://schemas.openxmlformats.org/officeDocument/2006/relationships" name="SUBSEQUENT EVENTS" sheetId="18" state="visible" r:id="rId18"/>
    <sheet xmlns:r="http://schemas.openxmlformats.org/officeDocument/2006/relationships" name="ORGANIZATION AND NATURE OF BU19" sheetId="19" state="visible" r:id="rId19"/>
    <sheet xmlns:r="http://schemas.openxmlformats.org/officeDocument/2006/relationships" name="ORGANIZATION AND NATURE OF BU20" sheetId="20" state="visible" r:id="rId20"/>
    <sheet xmlns:r="http://schemas.openxmlformats.org/officeDocument/2006/relationships" name="ACQUISITION OF DECAHEDRON, LTD "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EARNINGS PER SHARE (Tables)" sheetId="24" state="visible" r:id="rId24"/>
    <sheet xmlns:r="http://schemas.openxmlformats.org/officeDocument/2006/relationships" name="STOCK OPTIONS AND WARRANTS (Tab" sheetId="25" state="visible" r:id="rId25"/>
    <sheet xmlns:r="http://schemas.openxmlformats.org/officeDocument/2006/relationships" name="ORGANIZATION AND NATURE OF BU26" sheetId="26" state="visible" r:id="rId26"/>
    <sheet xmlns:r="http://schemas.openxmlformats.org/officeDocument/2006/relationships" name="ORGANIZATION AND NATURE OF BU27" sheetId="27" state="visible" r:id="rId27"/>
    <sheet xmlns:r="http://schemas.openxmlformats.org/officeDocument/2006/relationships" name="ORGANIZATION AND NATURE OF BU28" sheetId="28" state="visible" r:id="rId28"/>
    <sheet xmlns:r="http://schemas.openxmlformats.org/officeDocument/2006/relationships" name="ACQUISITION OF DECAHEDRON, LT29" sheetId="29" state="visible" r:id="rId29"/>
    <sheet xmlns:r="http://schemas.openxmlformats.org/officeDocument/2006/relationships" name="ACQUISITION OF DECAHEDRON, LT30" sheetId="30" state="visible" r:id="rId30"/>
    <sheet xmlns:r="http://schemas.openxmlformats.org/officeDocument/2006/relationships" name="ACQUISITION OF DECAHEDRON, LT31" sheetId="31" state="visible" r:id="rId31"/>
    <sheet xmlns:r="http://schemas.openxmlformats.org/officeDocument/2006/relationships" name="ACQUISITION OF DECAHEDRON, LT32" sheetId="32" state="visible" r:id="rId32"/>
    <sheet xmlns:r="http://schemas.openxmlformats.org/officeDocument/2006/relationships" name="PREPAID FINANCING COSTS (Detail" sheetId="33" state="visible" r:id="rId33"/>
    <sheet xmlns:r="http://schemas.openxmlformats.org/officeDocument/2006/relationships" name="CAPITAL STRUCTURE (Details Narr"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CONVERTIBLE DEBT (Details Narra" sheetId="39" state="visible" r:id="rId39"/>
    <sheet xmlns:r="http://schemas.openxmlformats.org/officeDocument/2006/relationships" name="DEBT (Details Narrative)"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EARNINGS PER SHARE (Details)" sheetId="43" state="visible" r:id="rId43"/>
    <sheet xmlns:r="http://schemas.openxmlformats.org/officeDocument/2006/relationships" name="EARNINGS PER SHARE (Details 1)" sheetId="44" state="visible" r:id="rId44"/>
    <sheet xmlns:r="http://schemas.openxmlformats.org/officeDocument/2006/relationships" name="STOCK OPTIONS AND WARRANTS (Det" sheetId="45" state="visible" r:id="rId45"/>
    <sheet xmlns:r="http://schemas.openxmlformats.org/officeDocument/2006/relationships" name="STOCK OPTIONS AND WARRANTS (D46" sheetId="46" state="visible" r:id="rId46"/>
    <sheet xmlns:r="http://schemas.openxmlformats.org/officeDocument/2006/relationships" name="STOCK OPTIONS AND WARRANTS (D47" sheetId="47" state="visible" r:id="rId47"/>
    <sheet xmlns:r="http://schemas.openxmlformats.org/officeDocument/2006/relationships" name="STOCK OPTIONS AND WARRANTS (D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7</t>
  </si>
  <si>
    <t>Apr. 17, 2018</t>
  </si>
  <si>
    <t>Jun. 30, 2017</t>
  </si>
  <si>
    <t>Document And Entity Information</t>
  </si>
  <si>
    <t>Entity Registrant Name</t>
  </si>
  <si>
    <t>Cosmos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Accounts receivable - related party</t>
  </si>
  <si>
    <t xml:space="preserve"> </t>
  </si>
  <si>
    <t>Inventory</t>
  </si>
  <si>
    <t>Other receivable</t>
  </si>
  <si>
    <t>Prepaid expenses and other current assets</t>
  </si>
  <si>
    <t>Prepaid expenses and other current assets - related party</t>
  </si>
  <si>
    <t>TOTAL CURRENT ASSETS</t>
  </si>
  <si>
    <t>Other assets</t>
  </si>
  <si>
    <t>Property and equipment, net</t>
  </si>
  <si>
    <t>Intangible assets, net</t>
  </si>
  <si>
    <t>TOTAL ASSETS</t>
  </si>
  <si>
    <t>CURRENT LIABILITIES:</t>
  </si>
  <si>
    <t>Accounts payable and accrued expenses</t>
  </si>
  <si>
    <t>Accounts payable and accrued expenses - related party</t>
  </si>
  <si>
    <t>Convertible notes payable, net of unamortized discount of $2,989,110 and $0, respectively</t>
  </si>
  <si>
    <t>Notes payable, net of unamortized discount of $126,763 and $110,561, respectively</t>
  </si>
  <si>
    <t>Notes payable - related party</t>
  </si>
  <si>
    <t>Loans payable</t>
  </si>
  <si>
    <t>Loans payable - related party</t>
  </si>
  <si>
    <t>Taxes payable</t>
  </si>
  <si>
    <t>TOTAL CURRENT LIABILITIES</t>
  </si>
  <si>
    <t>TOTAL LIABILITIES</t>
  </si>
  <si>
    <t>Commitments and Contingencies (see Note 9)</t>
  </si>
  <si>
    <t>STOCKHOLDERS' DEFICIT:</t>
  </si>
  <si>
    <t>Preferred stock, $0.001 par value; 100,000,000 shares authorized; 0 shares issued and outstanding as of December 31, 2017 and December 31, 2016, respectively</t>
  </si>
  <si>
    <t>Common stock, $0.001 par value; 300,000,000 shares authorized; 12,825,393 and 12,587,053 shares issued and 12,666,704 and 12,587,053 outstanding as of December 31, 2017 and December 31, 2016, respectively</t>
  </si>
  <si>
    <t>Additional paid-in capital</t>
  </si>
  <si>
    <t>Accumulated other comprehensive loss</t>
  </si>
  <si>
    <t>Accumulated deficit</t>
  </si>
  <si>
    <t>Treasury Stock</t>
  </si>
  <si>
    <t>TOTAL STOCKHOLDERS' DEFICIT</t>
  </si>
  <si>
    <t>TOTAL LIABILITIES AND STOCKHOLDERS' DEFICIT</t>
  </si>
  <si>
    <t>CONSOLIDATED BALANCE SHEETS (Parenthetical) - USD ($)</t>
  </si>
  <si>
    <t>Convertible notes payeble, net of unamortized discount</t>
  </si>
  <si>
    <t>Notes payable, net of unamortized discount</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 USD ($)</t>
  </si>
  <si>
    <t>REVENUE</t>
  </si>
  <si>
    <t>Revenue</t>
  </si>
  <si>
    <t>COST OF REVENUE</t>
  </si>
  <si>
    <t>GROSS PROFIT</t>
  </si>
  <si>
    <t>OPERATING EXPENSES</t>
  </si>
  <si>
    <t>General and administrative expenses</t>
  </si>
  <si>
    <t>Depreciation and amortization expense</t>
  </si>
  <si>
    <t>Impairment of goodwill</t>
  </si>
  <si>
    <t>TOTAL OPERATING EXPENSES</t>
  </si>
  <si>
    <t>LOSS FROM OPERATIONS</t>
  </si>
  <si>
    <t>OTHER INCOME (EXPENSE)</t>
  </si>
  <si>
    <t>Other income</t>
  </si>
  <si>
    <t>Interest expense - related party</t>
  </si>
  <si>
    <t>Interest expense</t>
  </si>
  <si>
    <t>Non-cash interest expense</t>
  </si>
  <si>
    <t>Other expense</t>
  </si>
  <si>
    <t>Foreign currency transaction gain (loss)</t>
  </si>
  <si>
    <t>TOTAL OTHER EXPENSE</t>
  </si>
  <si>
    <t>LOSS BEFORE INCOME TAXES</t>
  </si>
  <si>
    <t>INCOME TAX EXPENSE</t>
  </si>
  <si>
    <t>NET LOSS</t>
  </si>
  <si>
    <t>OTHER COMPREHENSIVE INCOME (LOSS)</t>
  </si>
  <si>
    <t>Foreign currency translation gain (loss)</t>
  </si>
  <si>
    <t>TOTAL OTHER COMPREHENSIVE LOSS</t>
  </si>
  <si>
    <t>BASIC AND DILUTED NET LOSS PER SHARE</t>
  </si>
  <si>
    <t>WEIGHTED AVERAGE NUMBER OF SHARES OUTSTANDING</t>
  </si>
  <si>
    <t>Basic and Diluted</t>
  </si>
  <si>
    <t>CONSOLIDATED STATEMENT OF CHANGES IN STOCKHOLDERS' DEFICIT - USD ($)</t>
  </si>
  <si>
    <t>Preferred Stock</t>
  </si>
  <si>
    <t>Common Stock</t>
  </si>
  <si>
    <t>Additional Paid-In Capital</t>
  </si>
  <si>
    <t>Accumulated Deficit</t>
  </si>
  <si>
    <t>Accumulated Other Comprehensive Loss</t>
  </si>
  <si>
    <t>Total</t>
  </si>
  <si>
    <t>Beginning Balance, Shares at Dec. 31, 2015</t>
  </si>
  <si>
    <t>Beginning Balance, Amount at Dec. 31, 2015</t>
  </si>
  <si>
    <t>Foreign currency translation effect</t>
  </si>
  <si>
    <t>Issuance of common stock for the exercise of options, Shares</t>
  </si>
  <si>
    <t>Issuance of common stock for the exercise of options, Amount</t>
  </si>
  <si>
    <t>Stock option expense</t>
  </si>
  <si>
    <t>Contribution of capital by an officer</t>
  </si>
  <si>
    <t>Fair value of warrants issued for services</t>
  </si>
  <si>
    <t>Net income</t>
  </si>
  <si>
    <t>Ending Balance, Shares at Dec. 31, 2016</t>
  </si>
  <si>
    <t>Ending Balance, Amount at Dec. 31, 2016</t>
  </si>
  <si>
    <t>Sale of common stock and warrants, Shares</t>
  </si>
  <si>
    <t>Sale of common stock and warrants, Amount</t>
  </si>
  <si>
    <t>Acquisition of subsidiary, Shares</t>
  </si>
  <si>
    <t>Acquisition of subsidiary, Amount</t>
  </si>
  <si>
    <t>Issuance of stock for services, Shares</t>
  </si>
  <si>
    <t>Issuance of stock for services, Amount</t>
  </si>
  <si>
    <t>Relative fair value of warrants issued with convertible debt</t>
  </si>
  <si>
    <t>Beneficial conversion feature discount related to convertible notes payable</t>
  </si>
  <si>
    <t>Purchase of treasury stock, Shares</t>
  </si>
  <si>
    <t>Purchase of treasury stock, Amount</t>
  </si>
  <si>
    <t>Purchase of treasury stock from officer</t>
  </si>
  <si>
    <t>Ending Balance, Shares at Dec. 31, 2017</t>
  </si>
  <si>
    <t>Ending Balance, Amount at Dec. 31, 2017</t>
  </si>
  <si>
    <t>CONSOLIDATED STATEMENTS OF CASH FLOWS - USD ($)</t>
  </si>
  <si>
    <t>CASH FLOWS FROM OPERATING ACTIVITIES:</t>
  </si>
  <si>
    <t>Net loss</t>
  </si>
  <si>
    <t>Adjustments to Reconcile Net Loss to Net Cash Used In Operating Activities:</t>
  </si>
  <si>
    <t>Amortization of debt discounts</t>
  </si>
  <si>
    <t>Stock-based compensation</t>
  </si>
  <si>
    <t>Issuance of common stock for services</t>
  </si>
  <si>
    <t>Loss on goodwill impairment</t>
  </si>
  <si>
    <t>Changes in Assets and Liabilities:</t>
  </si>
  <si>
    <t>Prepaid expenses</t>
  </si>
  <si>
    <t>Prepaid expenses - related party</t>
  </si>
  <si>
    <t>Deferred revenue</t>
  </si>
  <si>
    <t>NET CASH USED IN OPERATING ACTIVITIES</t>
  </si>
  <si>
    <t>CASH FLOWS FROM INVESTING ACTIVITIES:</t>
  </si>
  <si>
    <t>Purchase of fixed assets</t>
  </si>
  <si>
    <t>Payment of financing arrangement fee</t>
  </si>
  <si>
    <t>Cash received from acquisition</t>
  </si>
  <si>
    <t>NET CASH PROVIDED BY (USED IN) INVESTING ACTIVITIES</t>
  </si>
  <si>
    <t>CASH FLOWS FROM FINANCING ACTIVITIES:</t>
  </si>
  <si>
    <t>Payment of convertible note payable</t>
  </si>
  <si>
    <t>Proceeds from convertible note payable</t>
  </si>
  <si>
    <t>Payment of related party note payable</t>
  </si>
  <si>
    <t>Payment of note payable</t>
  </si>
  <si>
    <t>Proceeds from note payable</t>
  </si>
  <si>
    <t>Payment of related party loan</t>
  </si>
  <si>
    <t>Proceeds from related party loan</t>
  </si>
  <si>
    <t>Payment of loans payable</t>
  </si>
  <si>
    <t>Sale of common stock and warrants</t>
  </si>
  <si>
    <t>Proceeds from the exercise of stock options</t>
  </si>
  <si>
    <t>Purchase of treasury stock</t>
  </si>
  <si>
    <t>Capital contribution</t>
  </si>
  <si>
    <t>NET CASH PROVIDED BY FINANCING ACTIVITIES</t>
  </si>
  <si>
    <t>Effect of exchange rate changes on cash</t>
  </si>
  <si>
    <t>NET INCREASE IN CASH</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Discounts related to warrants issued with convertible debentures</t>
  </si>
  <si>
    <t>Discounts related to beneficial conversion features of convertible debentures</t>
  </si>
  <si>
    <t>Related party accrual for repurchase of shares of common stock</t>
  </si>
  <si>
    <t>ORGANIZATION AND NATURE OF BUSINESS</t>
  </si>
  <si>
    <t>Notes to Financial Statements</t>
  </si>
  <si>
    <t>NOTE 1 - ORGANIZATION AND NATURE OF BUSINESS</t>
  </si>
  <si>
    <t>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wellness and cosmetic products. On February 10, 2017, the Company and Decahedron
Ltd, a UK Corporation (Decahedron) consummated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In accordance
with the terms of the SPA, Mr.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We are currently focusing our existing operations
on expanding the business of SkyPharm and our new subsidiary Decahedron, we have concentrated our efforts on becoming an international
pharmaceutical company. The Companys focus will be on Branded Pharmaceuticals, Over-the-Counter (OTC) medicines, and Generic
Pharmaceuticals. The Company also intends to expand into Cosmetic-Beauty Products as well as Food Supplements and we target areas
where we can build and maintain a strong position. The Company uses a differentiated operating model based on a lean, nimble and
decentralized structure, an emphasis on low risk license acquisition as well as Research &amp; Development and our ability to be
better owners of pharmaceutical assets than others. This operating model and the execution of our corporate strategy are enabling
the Company to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opportunities. The Company had $30,013,378 in total revenues
and expended $28,057,111 for the year ended December 31, 2017, in connection with these operations. Going Concern The Company's consolidated financial statements
are prepared using U.S. GAAP applicable to a going concern, which contemplates the realization of assets and liquidation of liabilities
in the normal course of business. The Company generated a net loss of $6,209,768 for the year ended December 31, 2017, and has
a working capital deficit of $4,192,984 and an accumulated deficit of $7,211,987 as of December 31, 2017.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7 and December 31, 2016, there were no cash equivalents. The Company maintains bank accounts in the
United States denominated in U.S. Dollars and in the Republic of Cyprus, in Greece and in Bulgaria all of them denominated in Euros.
Additionally, the Company maintains a bank account in the United Kingdom denominated in British Pounds. For the year ended December
31, 2017, the amounts in these accounts were $65,613, $398,841 (the Euro equivalent of which was 331,759) and $27,542 (the
British Pound equivalent of which was £20,358). At December 31, 2016, the amounts in these accounts were $3,143 and $19,876
(the Euro equivalent of which was 18,836). Additionally, for the years ended December 31, 2017 and 2016, the Company had
cash on hand in the amount of $290,857 and $693,570, respectively.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As of December
31, 2017 and 2016, the Company had a VAT net receivable balance of $961,220 and $398,126, respectively, recorded on the balance
sheet as other assets.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7,370 and $9,448
for the years ended December 31, 2017 and December 31, 2016,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7, no revision to the remaining amortization
period of the intangible assets was made. Amortization expense was $8,533
and $0 for the years ended December 31, 2017 and 2016,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impaired 100% of the
goodwill allocated to the acquisition costs, an amount equal to $1,949,884 for the year ended December 31, 2017.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7.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recognize revenue net of the VAT receivable.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7 2016
Number of 10% clients 3 2
Percentage of total revenue 49.63 % 52.49 %
Percentage of total AR 20.68 % 26.09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and 29% in Greece
(tax losses are carried forward for five years effective January 1, 2013) and 20% in the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7 the Company had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6 and 2017 is the same due to the anti-dilutive nature of potential common stock equivalents. Recent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year ended December 31, 2017.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anuary 1, 2020.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modified retrospective approach in accordance with ASC 606  Revenue from Contracts with Customers and recognizes revenue
at the point in time at which the customer obtains control of the entity and the Company has satisfied its performance obligations. Management does not believe that any recently
issued, but not effective, accounting standards, if currently adopted, would have a material effect on the Company's financial
statements.</t>
  </si>
  <si>
    <t>ACQUISITION OF DECAHEDRON, LTD.</t>
  </si>
  <si>
    <t>NOTE 2 -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and in exchange for 170,000 shares of Cosmos common stock valued at $1,479,000 (the Acquisition). The
Company recognized cash of $40,858 acquired on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 and Europe, the remainder has been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year ended December 31, 2017 and 2016, below, give effect to the Decahedron
Acquisition, described above, as if it had occurred at January 1, 2016. These amounts have been calculated after applying our
accounting policies and adjusting the results of Decahedron intangible amortization that would have been charged assuming the
fair value adjustments had been applied and incurred since January 1, 2016. This pro forma data is presented for informational
purposes only and does not purport to be indicative of our future results of operations. Revenue
of $4,221,751 and net loss of $441,553 since the acquisition date are included in the consolidated statement of operations and
comprehensive income (loss) for year ended December 31, 2017. Unaudited
proforma results of operations for the year ended December 31, 2017 and 2016 as though the Company acquired Decahedron on the
first of each fiscal year are set forth below.
Years
Ended December 31,
2017 2016
Revenues $ 30,206,825 $ 8,756,772
Cost
of revenues 28,256,544 8,128,159
Gross
profit 1,950,281 628,613
Operating
expenses 6,856,585 991,901
Operating
loss (4,906,304 ) (363,288 )
Other
income (expense) (1,372,288 ) (506,343 )
Income
tax (expense) (2,801 ) 30,803
Net
Loss $ (6,281,393 ) $ (838,828 )
Other
comprehensive loss (343,766 ) 1,940
Comprehensive
net loss $ (6,616,159 ) $ (836,888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December 31,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PREPAID FINANCING COSTS</t>
  </si>
  <si>
    <t>NOTE 3 - PREPAID DEFERRED FINANCING COSTS</t>
  </si>
  <si>
    <t>On February 28, 2016, the
Company entered into an agreement with Synthesis Management Limited (Synthesis Management) for the purpose of
securing additional financing for the Company. On September 28, 2016, the Company advanced 125,000 ($133,725) to
Synthesis Management, as part of the aforementioned agreement. From August 8, 2016, through December 31, 2017, the Company
paid a total of 946,426 ($1,137,793) to Mr. Spyros Papadopoulos and to two funds controlled by Mr. Spyros Papadopoulos.
More specifically, the Company paid directly to Mr. Spyros Papadopoulos a total of 587,293 ($706,044), to Synthesis
Management a total of 178,293 ($214,344), and to Synthesis Multi-Asset Architecture SICAV-SIF a total of 180,840
($217,406) for advisory fees for the Companys financing. The Company and Mr. Spyros Papadopoulos are negotiating an
advisory consulting agreement, but no agreement has been executed as of the date of this filing. During the year ended
December 31, 2017, the Company fully expensed the costs and the balance of the prepaid financing costs as of December 31,
2017, is $0.</t>
  </si>
  <si>
    <t>CAPITAL STRUCTURE</t>
  </si>
  <si>
    <t>NOTE 4 - CAPITAL STRUCTURE</t>
  </si>
  <si>
    <t>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December 31, 2017 and December 31, 2016,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Effective
October 2, 2017, the Company entered into to a stock purchase agreement dated September 30, 2017, whereby for consideration of
$1,387 the Company purchased 138,689 shares of its common stock from a third party investor. The shares were transferred to the
Company on October 17, 2017 and will be held in treasury. On
December 19, 2017, the Company entered into a stock purchase agreement with an officer and director of the Company, whereby for
consideration of 80,000 ($94,495) the Company will purchase 20,000 shares of its common stock. As per the agreement, the
sale and transfer of the shares will occur on December 19, 2017, the date of signing, however the Company is entitled to pay the
full consideration in tranches until July 2018. As of December 31, 2017, the Company has paid consideration of 28,000 ($33,073)
and has an amount due to related party of 52,000 ($61,422). The shares were returned to the Company in February 2018. As
of the date of this filing, the Company has paid an additional consideration of 32,000 ($38,470) and has an amount due to
related party of 20,000 ($24,044). Exercise
of Options On
November 4, 2016, the Board of Directors authorized the exercise of stock options held by a former director to purchase 240,000
shares of common stock and the Company recorded $24,000 in proceeds. Shares
Issued for Services On
March 1, 2017, the Company entered into a four-month consulting agreement with a third party investment advisory firm for consideration
of 500 restricted shares of common stock to be issued during the period of the agreement for any introductions and related contributions
the Company receives as a result of those introductions. As of December 31, 2017, no consideration has been earned and no shares
have been issued related to this agreement. On
May 1, 2017, the Company entered into an 8-month consulting agreement with a third party for web design services commencing on
May 1, 2017 and terminating on January 1, 2018. As compensation for creating, delivering and maintaining a website, the Company
issued 2,000 shares of common stock on May 24, 2017. The shares were valued at $14,400, which was fully recognized in the year
ended December 31, 2017. On
May 1, 2017, the Company entered into a five-month consulting agreement with a third party advisory firm for consideration of
2,000 shares of the Companys common stock. The stock was issued on May 25, 2017 and fair valued at $7.20 per share or $14,400,
which was fully recognized in the year ended December 31, 2017. On
May 8, 2017, the Company entered into a one-year consulting agreement for advisory services with a third party investment relations
firm. On May 18, 2017, the Company issued to the consultant 30,000 shares of the Companys common stock valued at $219,000,
which was fully recognized in the year ended December 31, 2017. The shares are considered to be a fully earned, nonrefundable,
non-apportionable and non-ratable retainer as consideration for undertaking the agreement. In addition, the Company will pay the
consultant $5,000 per month in cash for the term of the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For the year ending December 31, 2017, the Company has recorded $56,138
in consulting expense related to this agreement. A total of $97,862 remains to be recognized over the remaining service period. As
of December 31, 2017 and 2016, the Company had 12,825,393 and 12,587,053 shares of Common Stock issued and 12,666,704 and 12,587,053
shares outstanding, respectively. Potentially
Dilutive Securities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December 31, 2016 (See Note 11). On
January 1, 2017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25,000 options fully vested as of December 31, 2017. (See Note 11). On
January 3, 2017 the Company granted 12,000 options to an employee of the Company as compensation for being appointed as a consultant
of the Company. The options have an exercise period of five years with an exercise price of $2.00 per share. In the event that
he ceases to work for the Company for any reason, he will be entitled to a pro rata portion of the annual options. The options
vest monthly with 12,000 options fully vested as of December 31, 2017 (See Note 11). Sales
Pursuant to Regulation S On
April 7, 2017, the Company issued shares of common stock and warrants pursuant to a private placement conducted under the exemptions
from registration under Regulation S. Each unit sold to investors consists of $35,000 face value purchase price of 5,000 shares
plus warrants to purchase the number of equivalent shares. The Company retains the right to accept less than the $35,000 face
value from any investor at its discretion. The
Company has entered into the following subscription agreements: On
April 10, 2017, the Company sold 4,580 shares at $7.00 per share for a total purchase price of $32,060 to a private investor.
The investor also received 4,580 warrants that were valued using the Black Scholes valuation model to have a fair value of $2,375
(See Note 11). On
April 26, 2017, the Company sold 4,670 shares at $7.00 per share for a total purchase price of $32,690 to a private investor.
The investor also received 4,670 warrants that were valued using the Black Scholes valuation model to have a fair value of $1,521
(See Note 11). On
May 16, 2017, the Company sold 790 shares at $7.00 per share for a total purchase price of $5,530 to a private investor. The investor
also received 790 warrants that were valued using the Black Scholes valuation model to have a fair value of $130 (See Note 11). On
July 21, 2017, the Company sold 4,300 shares at $5.00 per share for a total purchase price of $21,500 to a private investor. The
Company did not grant any warrants to the investor under this agreement. No
options, warrants or other potentially dilutive securities other than those disclosed above have been issued as of December 31,
2017 and 2016.</t>
  </si>
  <si>
    <t>INCOME TAXES</t>
  </si>
  <si>
    <t>NOTE 5 - INCOME TAXES</t>
  </si>
  <si>
    <t>The reconciliation of income tax expense computed
at the U.S. federal statutory rate to the income tax provision for the years ended December 31, 2017 and 2016 is as follows:
12/31/2017 12/31/2016
US
Income before income taxes $ (6,209,768 ) $ (592,288 )
Taxes under statutory US tax rates $ (2,111,321 ) $ (201,378 )
Increase (decrease) in taxes resulting from:
Increase (decrease) in valuation allowance $ 156,724 $ 193,451
Foreign tax rate differential $ 424,810 $ 19,122
Tax Cuts and Jobs Act $ 181,881 $ -
Permanent differences $ 1,384,635 $ 360
State taxes $ (31,629 ) $ (11,594 )
Income tax (expense) income $ 5,100 $ (39 ) The decrease in the Company's effective tax
rate in the previous years was primarily attributable to The Tax Cuts and Jobs Act (the Act), which was enacted
on December 22, 2017. The Act reduces the U.S. federal corporate income tax rate from 34% to 21%. The most significant impact
of the legislation for the Company was a $181,881 reduction of the value of net deferred tax assets (which represent future tax
benefits) as a result of lowering the U.S. corporate income tax rate from statutory rate of 34% to 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7 12/31/2016
US
Net operating loss carry forward $ 399,115 $ 329,848
Greece
Net operating loss carry forward 53,177 176,443
Cyprus
Net operating loss carry forward 11,274 11,052
United Kingdom
Net operating loss carry forward 50,772 11,052
Total deferred tax asset 514,338 517,343
Valuation allowance (514,338 ) (517,343 )
Deferred tax asset, net $ - $ - At December 31, 2017, the Company had U.S.
net operating loss carry forwards of approximately $1,504,390 that may be offset against future taxable income, subject to limitation
under IRC Section 382, which begin to expire in 2031. At December 31, 2017, the Company had Greece net operating loss carry forwards
of approximately $183,369 that may be offset against future taxable income which begin to expire in 2019. At December 31, 2017,
the Company had United Kingdom net operating loss carry forwards of approximately $406,172 that may be offset against future taxable
income part or all of which may not be available to offset our future taxable income in the United Kingdom should there be a change
in the nature or conduct of our business in the United Kingdom within the three years subsequent to the date of our acquisition
of Decahedron. During the period ending December 31, 2017, the Company generated Cyprus net operating loss carry forwards of $90,194
which may be carryforward for five (5) years. The Company does not anticipate to generate taxable income in Cyprus in excess of
its Cyprus net operating losses. No tax benefit has been reported in the December 31, 2017 or 2016 consolidated financial statements
due to the uncertainty surrounding the realizability of the benefit, based on a more likely than not criteria and in consideration
of available positive and negative evidence. The Company asserts that it will indefinitely
reinvest the unremitted earnings and profits generated by Amplerissimo, its Cyprus subsidiary, in 2015. Accordingly, no U.S. deferred
tax liability has been established for the unremitted earnings and profits generated in Cyprus. The Company applied the "more-likely-than-not"
recognition threshold to all tax positions taken or expected to be taken in a tax return, which resulted in no unrecognized tax
benefits as of December 31, 2017 and December 31, 2016, respectively. The Company has elected to classify interest
and penalties that would accrue according to the provisions of relevant tax law as interest and other expense, respectively. As
of December 31, 2017 the Company has accrued approximately $86,409 in other expense. The Company's tax years since inception through
2017 remain open to examination by most taxing authorities. Taxes payable are $1,358,789 and $1,080,590
as of December 31, 2017 and December 31, 2016, respectively.</t>
  </si>
  <si>
    <t>RELATED PARTY TRANSACTIONS</t>
  </si>
  <si>
    <t>NOTE 6 - RELATED PARTY TRANSACTIONS</t>
  </si>
  <si>
    <t>On the date of our inception, we issued 2 million
shares of our common stock to our three officers and directors which were recorded at no value (offsetting increases and decreases
in Common Stock and Additional Paid in Capital). DOC Pharma S.A. As of December 31, 2017 and 2016, the Company
has a prepaid balance of 776,431 ($933,425) and an accounts payable balance of 133,756 ($160,801), resulting in a net
prepaid balance, related to purchases of inventory, of 642,675 ($772,623) in the year ended December 31, 2017 to DOC Pharma
S.A. As of December 31, 2016, the Company had a prepaid balance of 65 ($69) to DOC Pharma S.A. The Companys CEO, Mr.
Grigorios Siokas, wife is the managing director of DOC Pharma and Mr. Siokas himself served as a principal of DOC Pharma.
During the years ended December 31, 2017 and 2016, the Company has purchased a total of 4,733,375 ($5,349,187) and 2,906,785
($3,218,392), respectively, of products from DOC Pharma, respectively. During the years ended December 31, 2017 and 2016, respectively,
the Company had $0 and 176,456 ($195,372) revenue from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7, the Company has an outstanding principal balance under this note
of 12,000 ($14,426) and accrued interest expense of $572. Medihelm S.A As of December 31, 2017, the Company has an
outstanding payable balance due to Medihelm S.A of 320,650 ($385,485). Medihelms managing director is the mother of
Nikolaos Lazarou, the director of Decahedron. Additionally, the Company has a receivable balance of 142,564 ($171,390) and
a prepaid balance, related to purchases of inventory, of 1,623,980 ($1,952,349) as of December 31, 2017. During the year
ended December 31, 2017, SkyPharm purchased 9,027,639 ($10,202,135) and Decahedron purchased £605,709 ($784,272) of
products from Medihelm. SkyPharm generated revenue from Medihelm of 1,265,184 ($1,429,784). During the year ended December
31, 2016, the SkyPharm made purchases of 633,975 ($701,937) of products from Medihelm and had revenue from Medihelm of 134,977
($149447). Grigorios Siokas During the year ended December 31, 2015, the
Company borrowed 10,000 ($10,906) as a loan payable from Mr. Grigorios Siokas. The loan has no formal agreement and bears
no interest. During the year ended December 31, 2016, the Company repaid a total of 10,000 ($10,552) resulting in full repayment
of this loan. On October 1, 2016, the Company borrowed 5,000
($5,276) from Mr. Siokas, CEO, related to its subsidiarys purchase of additional capital of SkyPharm. The loan is non-interest
bearing and has a maturity date of October 1, 2017. During the year ending December 31, 2017, the Company borrowed an additional
1,000 ($1,202). The outstanding balance as of December 31, 2017 was 6,000 ($7,213). During the year ended December 31, 2016, the
Company borrowed 90,500 ($95,496) as additional loans payable from Mr. Siokas. During the year ended December 31, 2017, the
Company borrowed an additional 623,621 ($749,717). These loans have no formal agreements and bear no interest. As of December
31, 2017, the Company paid back the entire outstanding balance of the loans or 714,121 ($858,516). As of December 31, 2017 and 2016, the Company
has recorded 0 ($0) and 14,646 ($15,454), respectively in prepayments to Mr. Siokas for board of directors
fees. During the year ended December 31, 2017, Mr. Siokas returned the 14,646 ($17,607) that was prepaid to him and was
paid total compensation of $250,000. Ourania Matsouki During the year ended December 31, 2016, the
Company borrowed 44,995 ($47,479) from Mrs. Matsouki, Greg Siokas, CEO, wife. During the year ended December 31, 2017, the
Company borrowed an additional 55,000 ($66,121). These loans have no formal agreement and bear no interest. As of December
31, 2017, the Company paid back the outstanding balance of 99,995 ($120,214) of these loans. Dimitrios Goulielmos On November 21, 2014, SkyPharm entered into
a Loan Agreement with Dimitrios Goulielmos, former Chief Executive Officer and a current director of the Company, pursuant to which
the Company borrowed 330,000 ($401,115) from Mr.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and a principal
balance of 69,500 ($83,553) and 0.00 of accrued interest remains. In connection with the Decahedron SPA, on February
9, 2017, Decahedron, Medihelm S.A. and Nikolaos Lazarou entered into a liability transfer agreement whereby the loan previously
provided Decahedron to the Mr. Lazarou prior to the acquisition would be cancelled in exchange for Mr. Lazarous personal
assumption of approximately £172,310 ($233,118) owed to MediHelm S.A., a creditor of Decahedron. On December 19, 2017, the Company
entered into a stock purchase agreement with an officer and director of the Company, whereby for consideration of 80,000
($94,495) the Company purchased 20,000 shares of its common stock. As per the agreement, the sale and transfer of the shares occurred
on December 19, 2017, the date of signing, however the Company is entitled to pay the full consideration in tranches until July
2018. As of December 31, 2017, the Company has paid consideration of 28,000 ($33,073) and has an amount due to related party
of 52,000 ($61,422) recorded as accounts payable related party as of December 31, 2017. The shares were returned to the Company
in February 2018. As of the date of this filing, the Company has paid an additional consideration of 32,000 ($38,470) and
has an amount due to related party of 20,000 ($24,044). Except as set forth above, we have not entered
into any material transactions with any director, executive officer, and promoter, beneficial owner of five percent or more of
our common stock, or family members of such persons.</t>
  </si>
  <si>
    <t>CONVERTIBLE DEBT</t>
  </si>
  <si>
    <t>NOTE 7 - CONVERTIBLE DEBT</t>
  </si>
  <si>
    <t>November
15, 2017 Securities Purchase Agreement On
November 15, 2017, the Company entered into a Securities Purchase Agreement with certain third party investors (the Buyers),
pursuant to which the Company has agreed to issue for a purchase price of $3,000,000, $3,350,000 in aggregate principal amount
of Senior Convertible Notes (the Notes) to the Buyers, convertible into 670,000 shares of the Companys common
stock, par value $.001 per share (the Common Stock) and warrants to purchase an aggregate of 536,000 shares of Common
Stock (the Warrants.) The Notes contained an original issue discount of $350,000. Of the $3,000,000 purchase price,
$240,000 went directly to financing costs (see below) and $74,000 went directly to legal fees such that the Company received net
proceeds of $2,686,000. The
Notes provide that the Company will repay the principal amount of the Notes in equal monthly installments beginning on January
1, 2018 and repeating on the first business day of each calendar month thereafter until the fourteenth month anniversary date
of issuance (each a Installment Date), and, subject to the Blocker (as defined below), the Company shall pre-deliver
up to 67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 As of December 31, 2017 and as of the date of filing, no such event of
default has occurred and no shares have been issued. The
Notes are convertible at any time by the Holder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at intrinsic value and has recorded $1,140,711 to debt discount, which will be amortized over the
life of the Notes.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year term and are exercisable into 536,000 shares of Common Stock beginning May 16, 2018 or six months after
the issue date. The Warrants are exercisable at $7.50 per share subject to full ratchet anti-dilution protection (see above).
As of December 31, 2017 and through the date of filing,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Notes and is being amortized
as interest expense over the remaining term of the Notes.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otes and Warrants pursuant to a registration rights agreement with the Buyers (the Registration
Rights Agreement). 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ing December 31, 2017. The $240,000 cash commission was recorded as debt discount and will be amortized over the term
of the Notes. During
the year ended December 31, 2017, there were no principal conversions and the Company repaid principal in the amount of $239,286,
such that the remaining outstanding principal balance of the Notes as of December 31, 2017 is $3,110,714. The
Company recorded a total of $3,350,000 of debt discounts related to the above Notes during the year ended December 31, 2017. The
debt discounts are being amortized over the term of the debt. Amortization of the debt discounts for the year ended December 31,
2017 was $360,890.</t>
  </si>
  <si>
    <t>DEBT</t>
  </si>
  <si>
    <t>NOTE 8 - DEBT</t>
  </si>
  <si>
    <t>On
March 4, 2015, the Company entered into a $9,000 Loan Agreement with Mr. Angelo Drakopoulos, pursuant to which Mr. Drakopoulos
paid a $9,000 outstanding bill on behalf of the Company. The loan bears an interest rate of 8% per annum and was due and payable
in full on May 5, 2016. As of December 31, 2017, the Company has repaid the principal balance under this note of $9,000 and the
related accrued interest expense of $1,463 in full. On
November 5, 2015, the Company entered into a Loan Agreement pursuant to which the Company borrowed 20,000 ($21,812), of
which proceeds of 10,000 ($10,906) have been received as of December 31 2016. The loan bears an interest rate of 1% per
annum and was due and payable in full on November 5, 2016. The Company repaid 2,000 ($2,110) as of December 31, 2016. During
the year ended December 31, 2017, the Company repaid the outstanding balance of 8,000 ($9,618) and accrued interest of 115
($138) in full and reversed the 10,000 ($12,022) receivable that was never received. On
November 5, 2015, the Company entered into a Loan Agreement pursuant to which the Company borrowed 80,000 ($87,248) of which
proceeds of 70,000 ($76,342) have been received as of December 31, 2016. The loan bears an interest rate of 5% per annum
and was due and payable in full on November 5, 2016. As of December 31, 2016, the outstanding balance was 65,000 ($68,588).
During the year ended December 31, 2017, the Company repaid 55,000 ($66,121) of principal and 3,400 ($4,087) in accrued
interest in full and also reversed the 10,000 ($12,022) receivable that was never received. 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During the year ended December 31, 2017,
the Company repaid 17,000 ($20,437) of principal and 2,060 ($2,477) of accrued interest in full. During
the year ended December 31, 2015, the Company borrowed 30,000 ($32,718) as a loan payable from Mr. Panagiotis Drakopoulos,
former Director and former Chief Executive Officer. The loan had no formal agreement and bore no interest. During the year ended
December 31, 2016, the Company repaid 13,000 ($13,718) of the loan. During the year ended December 31, 2017 the Company
repaid the remaining 17,000 ($20,437) in full. During
the year ended December 31, 2015, the Company borrowed 30,000 ($32,718) from a third party. There was no formal agreement
and the loan bore no interest. During the year ended December 31, 2016 the Company repaid the 30,000 ($31,656) loan in full. On
January 6, 2016, the Company entered into a Loan Agreement pursuant to which the Company borrowed 150,000 ($158,280). The
loan bore an interest rate of 1% per annum and is due and payable in full on February 6, 2016. As of December 31, 2016, the Company
repaid the loan in the amount of 150,000 ($158,280) and accrued interest of 458 ($483) in full. On
February 5, 2016, the Company entered into a Loan Agreement pursuant to which the Company borrowed 20,000 ($21,104). The
loan bore an interest rate of 6% and had no maturity date. During the year ended December 31, 2017, the Company repaid the 20,000
($24,044) loan and accrued interest of 1,020 ($1,226) in full. On
March 4, 2016, the Company entered into a Loan Agreement pursuant to which the Company borrowed 50,000 ($52,760) from a
third party. On May 04, 2016, the Company entered into a Loan Agreement pursuant to which the Company borrowed an additional 50,000
($52,760). The loans bore an interest rate of 6% and a maturity date of March 4, 2017 and May 4, 2017, respectively. During the
year ended December 31, 2017, the Company repaid both loans in the amount of 100,000 ($120,220) and accrued interest of
1,175 ($1,413) in full. On
April 19, 2016, the Company entered into a Loan Agreement pursuant to which the Company borrowed 100,000 ($105,520). The
loan bore an interest rate of 6% and matured on April 19, 2017. During the year ended December 31, 2017, the Company repaid the
loan in the amount of 100,000 ($120,220) and accrued interest of 3,100 ($3,727) in full. On
April 22, 2016, the Company entered into a Loan Agreement pursuant to which the Company borrowed 38,000 ($40,098). The loan
bore an interest rate of 6% and matured on April 22, 2017. During the year ended December 31, 2017, the Company repaid the loan
in the amount of 38,000 ($45,684) and accrued interest of 1,777 ($2,136) in full. On
May 24, 2016, the Company entered into a Loan Agreement pursuant to which the Company borrowed 50,000 ($52,760). The loan
bore an interest rate of 6% and matured on May 24, 2017. During the year ended December 31, 2017, the Company repaid the principal
balance of 50,000 ($60,110) and accrued interest of 1,275 ($1,533) in full. On
October 18, 2016, the Company entered into a Loan Agreement pursuant to which the Company borrowed 10,000 ($10,552). The
loan bore an interest rate of 10% and will mature on October 18, 2017. During the year ended December 31, 2017, the Company repaid
the principal balance of 10,000 ($12,022) and accrued interest of 545 ($655) in full.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December 31, 2017, the outstanding balance under this note was $3,117,287 (2,592,986) and accrued interest expense of
$221,657 (184,376) has been recorded. As
of December 31, 2017 and 2016, the Company recorded 35,060 ($42,149) and 120,000 ($126,624) in debt discounts, respectively,
related to this note. The debt discounts are being amortized over the term of the debt. During the year ended December 31, 2016
the Company amortized a total of 13,103 ($14,507). Amortization of the debt discounts for the year ended December 31, 2017
was 78,154 ($88,322). Bridge
Loans On
March 16, 2017 and March 20, 2017, SkyPharm entered into loan agreements with the Synthesis Peer-To Peer-Income Fund (the Bridge
Loans). The Bridge Loans provided to SkyPharm loans of 41,590 ($50,000) and 100,000 ($120,220), respectively.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The Company has accrued interest expense of an aggregate total of 10,690 ($12,851) for both
loans and the outstanding balances of these loans was 41,590 ($50,000) and 100,000 ($120,220), respectively, as of
December 31, 2017. On
May 5, 2017, SkyPharm entered into a loan agreement with Synthesis Peer-To-Peer Income Fund for 28,901 ($34,745). The loan
accrues interest at a rate of 10% per annum and matured on September 30, 2017. The Company has accrued interest expense of 1,908
($2,294) and the outstanding balance on this loan was 28,901 ($34,745) as of December 31, 2017.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06,0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04,4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urrent draw on the SkyPharm Facility is 5,596,910 ($6,728,606) and the Company has accrued 312,828 ($376,082) in
monthly fees related to this agreement.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404,400) to 6,000,000 ($7,213,200).
All other terms of the original agreement remain the same. The
Company has recorded a total debt discount of 104,338 ($125,435) in origination fees associated with these loans, which
will be amortized over the term of the agreements. Amortization of debt discount for year ended December 31, 2017 was 61,295
($69,269). None
of the above loans were made by any related parties.</t>
  </si>
  <si>
    <t>COMMITMENTS AND CONTINGENCIES</t>
  </si>
  <si>
    <t>NOTE 9 - COMMITMENTS AND CONTINGENCIES</t>
  </si>
  <si>
    <t>Legal Matters From time to time, the Company may be involved
in litigation relating to claims arising out of the Companys operations in the normal course of business. As of December
31, 2017,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is $709 per month and increases to $730 per month from June 1, 2018 through May 31, 2019. Rent expense for the years ended
December 31, 2017 and 2016, was $8,502 and $4,960, respectively. The offices of Amplerissimo are located
a t 9, Vasili, Michaelidi Street, 3026, Limassol, Cyprus. The Company had a one-year lease which commenced on July 29, 2013 and
was last renewed through July 2018, at the rate of 110 ($124) per month. Rent expense for the years ended December 31, 2017
and 2016 was 1,320 ($1,492) and 1,320 ($1,462), respectively. The offices of SkyPharm are located
at 5, Agiou Georgiou Street 57001, Pylaia, Thessaloniki, Greece. The Company has a six-year lease that commenced on September 1,
2014 at the rate of 4,325 ($4,802) per month.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 year lease at a rate of 1,250 per month that commenced May 2017As a result,
the total monthly lease amount is now 7,750 ($8,758) per month. Rent expense for the years ended December 31, 2017 and 2016
was 103,000 ($116,400) and 80,675 ($89,323) respectively. The offices of Decahedron are located
at Unit 11, Spire Greene Centre, Harlow, CM19 5TR, Essex, U.K., for which we pay approximately ₤1,908 ($2,470) per month,
under an amendment to a lease dated October 25, 2011, which commenced on October 25, 2016 and expires on October 24, 2021. Rent
expense from the date of acquisition through December 31, 2017 was ₤20,992 ($27,180). Future minimum operating lease commitments
consisted of the following at December 31, 2017:
Year Ended December 31, Amount (USD)
2018 $ 170,394
2019 $ 164,463
2020 $ 74,255
2021 $ 25,813
2022 $ -
Thereafter $ -
$ 434,925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new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year ended December 31, 2017. The Company did not enter into
any definitive agreements by December 31, 2017 and is currently negotiating with CC Pharma for an extension. The Company makes
no assurances that the parties will enter into any definitive agreements in the future. Placement Agreement On August 8, 2017, the Company entered into
an agreement with a third 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As of the year ended December 31, 2017 through the date of filing, there have been no such placements made.</t>
  </si>
  <si>
    <t>EARNINGS PER SHARE</t>
  </si>
  <si>
    <t>NOTE 10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7 and 2016 utilizing the treasury stock method. The computations of basic and diluted per share data were
as follows:
12/31/2017 12/31/2016
Numerator for Basic and Diluted Earnings Per Share:
Net (loss) income $ (6,209,768 ) $ (601,002 )
Denominator for Basic Earnings Per Share:
Weighted Average Shares 12,780,813 12,564,824
Potentially Dilutive Common Shares - -
Adjusted Weighted Average Shares 12,780,813 12,564,824
Basic and Diluted Net (Loss) Income per Share (0.49 ) (0.05 ) The following table summarized the potential
shares of Common Stock that were excluded from the computation of diluted net loss per share for the years ended December 31, 2017
and 2016 as such shares would have had an anti-dilutive effect:
2017 2016
Common Stock Warrants 38,824 -
Common Stock Options 16,240 80,741
Convertible Debt 622,142 -
Total 677,206 80,741 </t>
  </si>
  <si>
    <t>STOCK OPTIONS AND WARRANTS</t>
  </si>
  <si>
    <t>NOTE 11 - STOCK OPTIONS AND WARRANTS</t>
  </si>
  <si>
    <t xml:space="preserve">On January 5, 2013, the Company granted 96,000
options to a former director, 72,000 of which were forfeited in a subsequent period. The options have an exercise period of four
years with an exercise price of $1.00. In the event that the former director ceases to serve on the Board of Directors for any
reason, the Director is entitled to a pro-rata portion of the annual options. The options were valued at $43,151 using the Black
Scholes Option Pricing Model with the following inputs: stock price on measurement date: $1.80; Exercise price: $1.00; Option term:
4 years; Computed volatility: 448%. On November 4, 2016, the Board of Directors authorized the exercise of stock options held by
the former director to purchase 24,000 shares of common stock.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December 31, 2016. The options were valued at $65,290 using the Black Sholes Option Pricing Model with the following inputs: stock
price on measurement date: $5.80; Exercise price: $2.00; Option term: 4 years; Computed volatility: 159%. The Company expensed
$16,636 as of December 31, 2016. During the year ended December 31, 2017 the Company has expensed an additional $48,655. On January 1, 2017 the Company entered into
an agreement whereby the employee was granted compensation of 1,000 per month and an annual retainer of 25,000 stock options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vest monthly, with a total of 25,000 options fully vested as of December
31, 2017. The options were valued at $195,307 using the Black Scholes Option Pricing Model with the following inputs: stock price
on measurement date: $8.20; Exercise price: $1.00; Option term: 4 years; Computed volatility: 136.76%. The fair value of the options
will be amortized over a year with $195,307 expensed during the year ended December 31, 2017.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 stock options was granted as compensation for services.
The options have an exercise period of five years with an exercise price of $2.00. In the event that he ceases to work for the
Company for any reason, he will be entitled to a pro rata portion of the annual options. The options vest monthly, with a total
of 12,000 options fully vested as of December 31, 2017. The options were valued at $94,830 using the Black Scholes Option Pricing
Model, with the following inputs: stock price on measurement date: $8.20; Exercise price: $2.00; Option term: 5 years; Computed
volatility: 155.37%. The fair value of the options will be amortized over the year with $94,830 expensed during the year ended
December 31, 2017. A summary of the Companys option activity
during the year ended December 31, 2017 is presented below:
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
Granted 37,000 1.32 3.33 -
Forfeited - - - -
Exercised - - - -
Expired - - - -
Balance Outstanding, December 31, 2017 49,000 $ 1.49 3.19 $ 426,800
Exercisable, December 31, 2017 49,000 $ 1.49 3.19 $ 426,800 In connection with a private placement
that took place on April 7, 2017, the Company issued warrants for a total of 10,040 common shares of the Company at a 1:1 ratio
for shares purchased by investors (See Note 4). The warrants were valued using the Black Scholes valuation model with stock prices
ranging from $7.60 to $8.50, exercise price of $30.00, volatility ranging from 76.66% to 90.86% based on the Companys stock
price, an expected term of 1 year and a risk free rate ranging from 1.07% to 1.11%. On November 16, 2017, in connection
with the Securities Purchase Agreement, the Company issued warrants for 536,000 common shares of the Company (See Note 7). The
fair value of the warrants was determined using a Black Scholes valuation model with a stock price of $7.20, exercise price of
$7.50, volatility of 169.29% based on the Companys stock price, an expected term of 5 years and a risk free rate of 1.68%.
The relative fair value of the warrants of $1,545,288 was recorded as a discount to the Notes and as additional paid in capital
and the expense will be amortized over the two-year term of the underlying Notes. The warrants will become exercisable on May 16,
2018. On November 16, 2017 in connection
with the $3,350,000 Securities Purchase Agreement (See Note 7), Roth Capital Partners, LLC (Roth), as the Companys
exclusive placement agent, was issued warrants for 53,600 common shares of the Company. The fair value of the warrants was determined
using a Black Scholes valuation model with a stock price of $7.20, exercise price of $5.00, volatility of 169.29% based on the
Companys stock price, an expected term of 5 years and a risk free rate of 1.68%. The value of the warrants of $368,003 was
recognized as interest expense during the year ended December 31, 2017. The warrants will become exercisable on May 16, 2018. The significant assumptions used to determine
the fair values of warrants issued, using a Black-Scholes valuation model are as follows:
December 31, 2017
December 31, 2016
Market value of underlying stock $7.20-$8.50 -
Volatility 76.66%-169.29% -
Expected term (in years) 1  5.5 -
Risk-free interest rate 1.07% - 1.68% -
Expected dividend yield None - A summary of the Companys
warrant activity for the years ending December 31, 2017 and 2016 is as follows:
Weighted
Weighted Average
Average Remaining Aggregate
Number of Exercise Contractual Intrinsic
Warrants Shares Price Term Value
Balance Outstanding, December 31, 2015 - $ - - $ -
Granted - - - -
Forfeited - - - -
Exercised - - - -
Expired - - - -
Balance Outstanding, December 31, 2016 - $ - - $ -
Granted 599,640 7.65 5.29 -
Forfeited - - - -
Exercised - - - -
Expired - - - -
Balance Outstanding, December 31, 2017 599,640 $ 7.65 5.29 $ 1,725,921
Exercisable, December 31, 2017 10,040 $ 30.00 .30 $ - </t>
  </si>
  <si>
    <t>SUBSEQUENT EVENTS</t>
  </si>
  <si>
    <t>NOTE 12 - SUBSEQUENT EVENTS</t>
  </si>
  <si>
    <t>Amendment
and Exchange of Agreements On
February 20, 2018, Cosmos Holdings, Inc. (the Company) entered into two separate Amendment and Exchange Agreements
(each, an Exchange Agreement), each by and between the Company and an institutional investor that previously purchased
a Senior Convertible Note from the Company on November 16, 2017 (each, an Existing Note) pursuant to a Securities
Purchase Agreement, dated as of November 15, 2017, by and between the Company and such holders of Existing Notes (the Securities
Purchase Agreement). Pursuant to each Exchange Agreement, the Company issued a new senior convertible note (each, a New
Note) in the amounts of $2,791,668 and $558,332 to each holder for a total aggregate principal amount of $3,350,000 in
exchange for an Existing Note. Each
New Note is identical in all material respects to the Existing Note, except that (i) the New Note shall not be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is deferred until April 20, 2018 and (iv) at any time on or before June 20, 2018, the Company has the right, at its option, to
redeem all, or any part, of the amounts then outstanding under such New Note in cash at redemption price equal to 125% of such
amounts then outstanding under such New Note. Except
as set forth in the Exchange Agreements and the New Notes, the Securities Purchase Agreement and each of the other transaction
documents that were executed in connection with the Securities Purchase Agreement remain unchanged and in full force and effect. Third
Party Loan Agreement On
March 16, 2018, the Company entered into a loan facility agreement, with a third party, pursuant to which the Company received
1,500,000 ($1,845,072). The loan bears an annual interest rate of 4.7%, is unsecured and matures on March 16, 2019. Related
Party Loan from Director On
March 14, 2018 and March 16, 2018, the Company borrowed 300,000 ($371,383) and 200,000 ($246,010), respectively from
Mr. Grigorios Siokas, Chief Executive Officer. These loans have no formal agreements, bear no interest and have no maturity dates.
The proceeds will be used by the Company for working capital. Distribution
and Equity Agreement On
March 19, 2018, the Company entered into a Distribution and Equity Acquisition Agreement with Marathon Global Inc. (Marathon),
a company incorporated in the Province of Ontario, Canada. Marathon was recently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Agreement is to remain in effect indefinitely unless Marathon fails to provide Market Competitive (as defined) product pricing
and Marathon has not become profitable within five (5) years of this Agreement. 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t>
  </si>
  <si>
    <t>ORGANIZATION AND NATURE OF BUSINESS (Policies)</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SkyPharm S.A. and Decahedron Ltd. All significant intercompany
balances and transactions have been eliminated.</t>
  </si>
  <si>
    <t>Reclassifications to Prior Period Financial Statements and Adjustments</t>
  </si>
  <si>
    <t>Certain reclassifications have been made in
the Companys financial statements of the prior year to conform to the current year presentation. These reclassifications
have no impact on previously reported net incom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7 and December 31, 2016, there were no cash equivalents. The
Company maintains bank accounts in the United States denominated in U.S. Dollars and in the Republic of Cyprus, in Greece and
in Bulgaria all of them denominated in Euros. Additionally, the Company maintains a bank account in the United Kingdom denominated
in British Pounds. For the year ended December 31, 2017, the amounts in these accounts were $65,613, $398,841 (the Euro equivalent
of which was 331,759) and $27,542 (the British Pound equivalent of which was £20,358). At December 31, 2016, the amounts
in these accounts were $3,143 and $19,876 (the Euro equivalent of which was 18,836). Additionally, for the years ended December
31, 2017 and 2016, the Company had cash on hand in the amount of $290,857 and $693,570, respectively.</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As of December
31, 2017 and 2016, the Company had a VAT net receivable balance of $961,220 and $398,126, respectively, recorded on the balance
sheet as other assets.</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7,370 and $9,448 for the years ended December 31, 2017 and December 31, 2016,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7, no revision to
the remaining amortization period of the intangible assets was made. Amortization
expense was $8,533 and $0 for the years ended December 31, 2017 and 2016,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impaired 100% of the goodwill allocated to the acquisition costs, an amount equal to $1,949,884 for the year
ended December 31, 2017.</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7.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recognize revenue net of the VAT receivable.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7 2016
Number
of 10% clients 3 2
Percentage
of total revenue 49.63 % 52.49 %
Percentage
of total AR 20.68 % 26.09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and 29% in Greece
(tax losses are carried forward for five years effective January 1, 2013) and 20% in the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7 the Company had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6 and 2017 is the same due to the anti-dilutive nature of potential common stock equivalents.</t>
  </si>
  <si>
    <t>Recent Accounting Pronouncements</t>
  </si>
  <si>
    <t xml:space="preserve">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year ended December 31, 2017.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anuary 1, 2020.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modified retrospective approach in accordance with ASC 606  Revenue
from Contracts with Customers and recognizes revenue at the point in time at which the customer obtains control of the entity
and the Company has satisfied its performance obligations. Management
does not believe that any recently issued, but not effective, accounting standards, if currently adopted, would have a material
effect on the Company's financial statements. </t>
  </si>
  <si>
    <t>ORGANIZATION AND NATURE OF BUSINESS (Tables)</t>
  </si>
  <si>
    <t>Organization And Nature Of Business Tables</t>
  </si>
  <si>
    <t>Schedule of Calculation of Fixed Assets</t>
  </si>
  <si>
    <t xml:space="preserve">Estimated Useful Life
Furniture and fixtures 57 years
Office and computer equipment 3-5 years </t>
  </si>
  <si>
    <t>Schedule of Concentrations of Credit Risk</t>
  </si>
  <si>
    <t>Year Ended December 31,
Year Ended December 31,
2017 2016
Number of 10% clients 3 2
Percentage of total revenue 49.63 % 52.49 %
Percentage of total AR 20.68 % 26.09 %</t>
  </si>
  <si>
    <t>ACQUISITION OF DECAHEDRON, LTD (Tables)</t>
  </si>
  <si>
    <t>Acquisition Of Decahedron Ltd Tables</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 xml:space="preserve">Amount Useful Life (Years)
Licenses (a) $ 50,000 5
$ 50,000 - </t>
  </si>
  <si>
    <t>Unaudited Supplemental Pro Forma Data</t>
  </si>
  <si>
    <t>Years
Ended December 31,
2017 2016
Revenues $ 30,206,825 $ 8,756,772
Cost
of revenues 28,256,544 8,128,159
Gross
profit 1,950,281 628,613
Operating
expenses 6,856,585 991,901
Operating
loss (4,906,304 ) (363,288 )
Other
income (expense) (1,372,288 ) (506,343 )
Income
tax (expense) (2,801 ) 30,803
Net
Loss $ (6,281,393 ) $ (838,828 )
Other
comprehensive loss (343,766 ) 1,940
Comprehensive
net loss $ (6,616,159 ) $ (836,888 )</t>
  </si>
  <si>
    <t>INCOME TAXES (Tables)</t>
  </si>
  <si>
    <t>Income Taxes Tables</t>
  </si>
  <si>
    <t>Schedule of reconciliation of income tax expense</t>
  </si>
  <si>
    <t>12/31/2017 12/31/2016
US
Income before income taxes $ (6,209,768 ) $ (592,288 )
Taxes under statutory US tax rates $ (2,111,321 ) $ (201,378 )
Increase (decrease) in taxes resulting from:
Increase (decrease) in valuation allowance $ 156,724 $ 193,451
Foreign tax rate differential $ 424,810 $ 19,122
Tax Cuts and Jobs Act $ 181,881 $ -
Permanent differences $ 1,384,635 $ 360
State taxes $ (31,629 ) $ (11,594 )
Income tax (expense) income $ 5,100 $ (39 )</t>
  </si>
  <si>
    <t>Schedule of deferred tax assets and liabilities</t>
  </si>
  <si>
    <t xml:space="preserve">12/31/2017 12/31/2016
US
Net operating loss carry forward $ 399,115 $ 329,848
Greece
Net operating loss carry forward 53,177 176,443
Cyprus
Net operating loss carry forward 11,274 11,052
United Kingdom
Net operating loss carry forward 50,772 11,052
Total deferred tax asset 514,338 517,343
Valuation allowance (514,338 ) (517,343 )
Deferred tax asset, net $ - $ - </t>
  </si>
  <si>
    <t>COMMITMENTS AND CONTINGENCIES (Tables)</t>
  </si>
  <si>
    <t>Commitments And Contingencies Tables</t>
  </si>
  <si>
    <t>Schedule of future minimum operating lease commitments</t>
  </si>
  <si>
    <t xml:space="preserve">Year Ended December 31, Amount (USD)
2018 $ 170,394
2019 $ 164,463
2020 $ 74,255
2021 $ 25,813
2022 $ -
Thereafter $ -
$ 434,925 </t>
  </si>
  <si>
    <t>EARNINGS PER SHARE (Tables)</t>
  </si>
  <si>
    <t>Earnings Per Share Tables</t>
  </si>
  <si>
    <t>Schedule of Earnings Per Share, Basic and Diluted</t>
  </si>
  <si>
    <t>12/31/2017 12/31/2016
Numerator for Basic and Diluted Earnings Per Share:
Net (loss) income $ (6,209,768 ) $ (601,002 )
Denominator for Basic Earnings Per Share:
Weighted Average Shares 12,780,813 12,564,824
Potentially Dilutive Common Shares - -
Adjusted Weighted Average Shares 12,780,813 12,564,824
Basic and Diluted Net (Loss) Income per Share (0.49 ) (0.05 )</t>
  </si>
  <si>
    <t>Schedule of potentially anti-dilutive shares of Common Stock</t>
  </si>
  <si>
    <t xml:space="preserve">2017 2016
Common Stock Warrants 38,824 -
Common Stock Options 16,240 80,741
Convertible Debt 622,142 -
Total 677,206 80,741 </t>
  </si>
  <si>
    <t>STOCK OPTIONS AND WARRANTS (Tables)</t>
  </si>
  <si>
    <t>Stock Options And Warrants Tables</t>
  </si>
  <si>
    <t>Schedule of option activity during the year</t>
  </si>
  <si>
    <t xml:space="preserve">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
Granted 37,000 1.32 3.33 -
Forfeited - - - -
Exercised - - - -
Expired - - - -
Balance Outstanding, December 31, 2017 49,000 $ 1.49 3.19 $ 426,800
Exercisable, December 31, 2017 49,000 $ 1.49 3.19 $ 426,800 </t>
  </si>
  <si>
    <t>Warrants activity valued</t>
  </si>
  <si>
    <t xml:space="preserve">December 31, 2017
December 31, 2016
Market value of underlying stock $7.20-$8.50 -
Volatility 76.66%-169.29% -
Expected term (in years) 1  5.5 -
Risk-free interest rate 1.07% - 1.68% -
Expected dividend yield None - </t>
  </si>
  <si>
    <t>Warrants</t>
  </si>
  <si>
    <t xml:space="preserve">Weighted
Weighted Average
Average Remaining Aggregate
Number of Exercise Contractual Intrinsic
Warrants Shares Price Term Value
Balance Outstanding, December 31, 2015 - $ - - $ -
Granted - - - -
Forfeited - - - -
Exercised - - - -
Expired - - - -
Balance Outstanding, December 31, 2016 - $ - - $ -
Granted 599,640 7.65 5.29 -
Forfeited - - - -
Exercised - - - -
Expired - - - -
Balance Outstanding, December 31, 2017 599,640 $ 7.65 5.29 $ 1,725,921
Exercisable, December 31, 2017 10,040 $ 30.00 .30 $ - </t>
  </si>
  <si>
    <t>ORGANIZATION AND NATURE OF BUSINESS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AND NATURE OF BUSINESS (Details 1) - Integer</t>
  </si>
  <si>
    <t>Organization And Nature Of Business Details 1</t>
  </si>
  <si>
    <t>Number of 10% clients</t>
  </si>
  <si>
    <t>Percentage of total revenue</t>
  </si>
  <si>
    <t>49.63%</t>
  </si>
  <si>
    <t>52.49%</t>
  </si>
  <si>
    <t>Percentage of total AR</t>
  </si>
  <si>
    <t>20.68%</t>
  </si>
  <si>
    <t>26.09%</t>
  </si>
  <si>
    <t>ORGANIZATION AND NATURE OF BUSINESS (Details Narrative) - USD ($)</t>
  </si>
  <si>
    <t>1 Months Ended</t>
  </si>
  <si>
    <t>Nov. 21, 2017</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Revenues</t>
  </si>
  <si>
    <t>Cost of revenue</t>
  </si>
  <si>
    <t>Working capital deficit</t>
  </si>
  <si>
    <t>Cash equivalents</t>
  </si>
  <si>
    <t>Value added tax receivable</t>
  </si>
  <si>
    <t>Description for periodic inventory system maintenance</t>
  </si>
  <si>
    <t>A periodic inventory system is maintained by 100% count.</t>
  </si>
  <si>
    <t>Depreciation expense</t>
  </si>
  <si>
    <t>Intangible asset, useful life</t>
  </si>
  <si>
    <t>Amortization of intangible assets</t>
  </si>
  <si>
    <t>Impairment of goodwill, percent</t>
  </si>
  <si>
    <t>100.00%</t>
  </si>
  <si>
    <t>Amplerissimo Ltd [Member]</t>
  </si>
  <si>
    <t>Equity ownership percentage</t>
  </si>
  <si>
    <t>Stock Purchase Agreement [Member] | Decahedron Ltd [Member]</t>
  </si>
  <si>
    <t>Common stock shares reserved</t>
  </si>
  <si>
    <t>United States [Member]</t>
  </si>
  <si>
    <t>Cyprus, Greece, And Bulgaria [Member]</t>
  </si>
  <si>
    <t>United Kingdom [Member]</t>
  </si>
  <si>
    <t>Cyprus [Member]</t>
  </si>
  <si>
    <t>Income tax rate</t>
  </si>
  <si>
    <t>12.50%</t>
  </si>
  <si>
    <t>Greece [Member]</t>
  </si>
  <si>
    <t>29.00%</t>
  </si>
  <si>
    <t>United Kingdom of England [Member]</t>
  </si>
  <si>
    <t>20.00%</t>
  </si>
  <si>
    <t>ACQUISITION OF DECAHEDRON, LTD. (Details)</t>
  </si>
  <si>
    <t>Dec. 31, 2017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t>
  </si>
  <si>
    <t>Useful Life (Years)</t>
  </si>
  <si>
    <t>Licenses [Member]</t>
  </si>
  <si>
    <t>[1]</t>
  </si>
  <si>
    <t>(a) U.K Pharmaceutical Wholesale Distribution License</t>
  </si>
  <si>
    <t>ACQUISITION OF DECAHEDRON, LTD. (Details 2) - USD ($)</t>
  </si>
  <si>
    <t>Cost of revenues</t>
  </si>
  <si>
    <t>Gross profit</t>
  </si>
  <si>
    <t>Operating expenses</t>
  </si>
  <si>
    <t>Operating loss</t>
  </si>
  <si>
    <t>Income tax (expense)</t>
  </si>
  <si>
    <t>Other comprehensive loss</t>
  </si>
  <si>
    <t>Decahedron Ltd [Member] | Proforma [Member]</t>
  </si>
  <si>
    <t>Other income (expense)</t>
  </si>
  <si>
    <t>Net Loss</t>
  </si>
  <si>
    <t>Comprehensive net loss</t>
  </si>
  <si>
    <t>ACQUISITION OF DECAHEDRON, LTD. (Details Narrative)</t>
  </si>
  <si>
    <t>Dec. 31, 2017USD ($)Integershares</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Cash acquired on acquisition</t>
  </si>
  <si>
    <t>Acquisition [Member]</t>
  </si>
  <si>
    <t>PREPAID FINANCING COSTS (Details Narrative) - USD ($)</t>
  </si>
  <si>
    <t>Sep. 28, 2016</t>
  </si>
  <si>
    <t>Deferred financing costs</t>
  </si>
  <si>
    <t>Synthesis Management Limited [Member]</t>
  </si>
  <si>
    <t>Advanced for additional financing</t>
  </si>
  <si>
    <t>Advisory fees paid</t>
  </si>
  <si>
    <t>Mr. Spyros Papadopoulos [Member]</t>
  </si>
  <si>
    <t>Mr. Spyros Papadopoulos [Member] | From August 8, 2016, through December 31, 2017 [Member]</t>
  </si>
  <si>
    <t>Synthesis Multi-Asset Architecture [Member]</t>
  </si>
  <si>
    <t>CAPITAL STRUCTURE (Details Narrative) - USD ($)</t>
  </si>
  <si>
    <t>Apr. 10, 2017</t>
  </si>
  <si>
    <t>Apr. 07, 2017</t>
  </si>
  <si>
    <t>Mar. 01, 2017</t>
  </si>
  <si>
    <t>Nov. 04, 2016</t>
  </si>
  <si>
    <t>Dec. 19, 2017</t>
  </si>
  <si>
    <t>Jul. 21, 2017</t>
  </si>
  <si>
    <t>May 25, 2017</t>
  </si>
  <si>
    <t>May 18, 2017</t>
  </si>
  <si>
    <t>May 16, 2017</t>
  </si>
  <si>
    <t>Apr. 26, 2017</t>
  </si>
  <si>
    <t>May 24, 2017</t>
  </si>
  <si>
    <t>Common stock, shares outstanding</t>
  </si>
  <si>
    <t>Common stock shares authorized</t>
  </si>
  <si>
    <t>Preferred stock shares authorized</t>
  </si>
  <si>
    <t>Common stock value</t>
  </si>
  <si>
    <t>Post Merger [Member]</t>
  </si>
  <si>
    <t>Prior to merger [Member]</t>
  </si>
  <si>
    <t>Amplerissimo Ltd [Member] | Prior to merger [Member]</t>
  </si>
  <si>
    <t>Tranche [Member]</t>
  </si>
  <si>
    <t>Tranche 1 [Member]</t>
  </si>
  <si>
    <t>Stock Purchase Agreement [Member] | Third Party Investor [Member]</t>
  </si>
  <si>
    <t>Former Director [Member]</t>
  </si>
  <si>
    <t>Stock options granted</t>
  </si>
  <si>
    <t>Proceed from issuance of common stock</t>
  </si>
  <si>
    <t>Director [Member] | Stock Purchase Agreement [Member]</t>
  </si>
  <si>
    <t>Potentially dilutive securities [Member] | Employee [Member] | On January 3, 2017 [Member]</t>
  </si>
  <si>
    <t>Exercise period</t>
  </si>
  <si>
    <t>Exercise price</t>
  </si>
  <si>
    <t>Stock options vested</t>
  </si>
  <si>
    <t>Potentially dilutive securities [Member] | Employee [Member] | On January 1, 2017 [Member]</t>
  </si>
  <si>
    <t>4 years</t>
  </si>
  <si>
    <t>Potentially dilutive securities [Member] | Employee [Member] | On October 1, 2016 [Member]</t>
  </si>
  <si>
    <t>Potentially dilutive securities [Member] | Private Placement [Member]</t>
  </si>
  <si>
    <t>Stock options granted fair value</t>
  </si>
  <si>
    <t>ArKo European Business &amp; Services [Member] | Consulting agreement Four [Member]</t>
  </si>
  <si>
    <t>Commencing agreement date</t>
  </si>
  <si>
    <t>May 25,
		2017</t>
  </si>
  <si>
    <t>Consulting agreement period</t>
  </si>
  <si>
    <t>20 months</t>
  </si>
  <si>
    <t>Price per share</t>
  </si>
  <si>
    <t>Consultant charges</t>
  </si>
  <si>
    <t>Consulting expense yet to be recognized</t>
  </si>
  <si>
    <t>ArKo European Business &amp; Services [Member] | Consulting agreement Three [Member]</t>
  </si>
  <si>
    <t>May 8,
		2017</t>
  </si>
  <si>
    <t>1 year</t>
  </si>
  <si>
    <t>Monthly consultant charges</t>
  </si>
  <si>
    <t>ArKo European Business &amp; Services [Member] | Consulting Agreement Two [Member]</t>
  </si>
  <si>
    <t>May 1,
		2017</t>
  </si>
  <si>
    <t>5 months</t>
  </si>
  <si>
    <t>ArKo European Business &amp; Services [Member] | Consulting Agreement one [Member]</t>
  </si>
  <si>
    <t>Commencing terminating date</t>
  </si>
  <si>
    <t>Jan. 1,
		2018</t>
  </si>
  <si>
    <t>8 months</t>
  </si>
  <si>
    <t>ArKo European Business &amp; Services [Member] | Consulting Agreement [Member]</t>
  </si>
  <si>
    <t>Restricted shares of common stock</t>
  </si>
  <si>
    <t>4 months</t>
  </si>
  <si>
    <t>Decahedron Ltd [Member] | Stock Purchase Agreement [Member]</t>
  </si>
  <si>
    <t>Amplerissimo Ltd [Member] | Equity issued in merger [Member] | Dimitrios Goulielmos [Member]</t>
  </si>
  <si>
    <t>Investor [Member] | Subscription Arrangement [Member]</t>
  </si>
  <si>
    <t>Common Stock Shares Subscribed</t>
  </si>
  <si>
    <t>INCOME TAXES (Details) - USD ($)</t>
  </si>
  <si>
    <t>Income Taxes Details</t>
  </si>
  <si>
    <t>Income before income taxes</t>
  </si>
  <si>
    <t>Taxes under statutory US tax rates</t>
  </si>
  <si>
    <t>Increase (decrease) in taxes resulting from:</t>
  </si>
  <si>
    <t>Increase (decrease) in valuation allowance</t>
  </si>
  <si>
    <t>Foreign tax rate differential</t>
  </si>
  <si>
    <t>Tax Cuts and Jobs Act</t>
  </si>
  <si>
    <t>Permanent differences</t>
  </si>
  <si>
    <t>State taxes</t>
  </si>
  <si>
    <t>Income tax (expense) income</t>
  </si>
  <si>
    <t>INCOME TAXES (Details 1) - USD ($)</t>
  </si>
  <si>
    <t>Total deferred tax asset</t>
  </si>
  <si>
    <t>Valuation allowance</t>
  </si>
  <si>
    <t>Deferred tax asset, net</t>
  </si>
  <si>
    <t>Net operating loss carry forward</t>
  </si>
  <si>
    <t>INCOME TAXES (Details Narrative) - USD ($)</t>
  </si>
  <si>
    <t>Federal Statutory Income Tax Rate, description</t>
  </si>
  <si>
    <t>The decrease in the Company's effective tax rate in the previous years was primarily attributable to The Tax Cuts and Jobs Act (the Act) , which was enacted on December 22, 2017. The Act reduces the U.S. federal corporate income tax rate from 34% to 21%.</t>
  </si>
  <si>
    <t>Reduction in net deferred tax assets</t>
  </si>
  <si>
    <t>Accrued other expenses</t>
  </si>
  <si>
    <t>Expiration period</t>
  </si>
  <si>
    <t>Expiry</t>
  </si>
  <si>
    <t>RELATED PARTY TRANSACTIONS (Details Narrative) - USD ($)</t>
  </si>
  <si>
    <t>Nov. 04, 2015</t>
  </si>
  <si>
    <t>Nov. 21, 2014</t>
  </si>
  <si>
    <t>Dec. 31, 2015</t>
  </si>
  <si>
    <t>May 12, 2017</t>
  </si>
  <si>
    <t>Jul. 22, 2009</t>
  </si>
  <si>
    <t>Shares issued</t>
  </si>
  <si>
    <t>Debt outstanding amount</t>
  </si>
  <si>
    <t>Repayment of related party debt</t>
  </si>
  <si>
    <t>Accounts receivable balance</t>
  </si>
  <si>
    <t>Officers and directors [Member]</t>
  </si>
  <si>
    <t>Dimitrios Goulielmos [Member]</t>
  </si>
  <si>
    <t>Aggregate forgiveness of related party notes</t>
  </si>
  <si>
    <t>Debt instrument decrease accrued interest forgiveness</t>
  </si>
  <si>
    <t>Due to related party</t>
  </si>
  <si>
    <t>Interest rate</t>
  </si>
  <si>
    <t>2.00%</t>
  </si>
  <si>
    <t>Maturity date</t>
  </si>
  <si>
    <t>May 11,
		2015</t>
  </si>
  <si>
    <t>Accrued interest</t>
  </si>
  <si>
    <t>Ourania Matsouki [Member]</t>
  </si>
  <si>
    <t>Mr. Siokas [Member]</t>
  </si>
  <si>
    <t>Prepaid balance</t>
  </si>
  <si>
    <t>Return of prepayment amount</t>
  </si>
  <si>
    <t>Total compensation amount</t>
  </si>
  <si>
    <t>Grigorios Siokas [Member]</t>
  </si>
  <si>
    <t>Grigorios Siokas [Member] | On October 1, 2016 [Member]</t>
  </si>
  <si>
    <t>Short term debt, borrowing capacity</t>
  </si>
  <si>
    <t>Oct. 1,
		2017</t>
  </si>
  <si>
    <t>Grigorios Siokas [Member] | Loan payable [Member]</t>
  </si>
  <si>
    <t>MediHelm S.A. [Member]</t>
  </si>
  <si>
    <t>Accounts payable balance</t>
  </si>
  <si>
    <t>SkyPharm [Member]</t>
  </si>
  <si>
    <t>SkyPharm [Member] | MediHelm S.A. [Member]</t>
  </si>
  <si>
    <t>Payments to acquire businesses</t>
  </si>
  <si>
    <t>DOC Pharma S.A. [Member]</t>
  </si>
  <si>
    <t>Net prepaid balance</t>
  </si>
  <si>
    <t>MediHelm S.A. [Member] | Dimitrios Goulielmos [Member]</t>
  </si>
  <si>
    <t>Decahedron [Member] | MediHelm S.A. [Member]</t>
  </si>
  <si>
    <t>Stock Purchase Agreement [Member] | Director [Member]</t>
  </si>
  <si>
    <t>Loan agreement [Member] | DOC Pharma S.A. [Member]</t>
  </si>
  <si>
    <t>Loan agreement [Member] | DOC Pharma S.A. [Member] | On November 1, 2015 [Member]</t>
  </si>
  <si>
    <t>Payment of miscellaneous bills</t>
  </si>
  <si>
    <t>Oct. 31,
		2016</t>
  </si>
  <si>
    <t>CONVERTIBLE DEBT (Details Narrative) - USD ($)</t>
  </si>
  <si>
    <t>Nov. 15, 2017</t>
  </si>
  <si>
    <t>Common stock, par value</t>
  </si>
  <si>
    <t>Debt discount</t>
  </si>
  <si>
    <t>Fair Value of Warrants</t>
  </si>
  <si>
    <t>Repayment of debt</t>
  </si>
  <si>
    <t>Amortization of debt discount</t>
  </si>
  <si>
    <t>Securities Purchase Agreement [Member] | Warrants [Member]</t>
  </si>
  <si>
    <t>Common stock shares issuable upon conversion of debt/convertible securities</t>
  </si>
  <si>
    <t>Proceeds from issuance of warrants</t>
  </si>
  <si>
    <t>Legal fees</t>
  </si>
  <si>
    <t>Maturity period</t>
  </si>
  <si>
    <t>Warrants exercise price</t>
  </si>
  <si>
    <t>Terms of Blocker Provision</t>
  </si>
  <si>
    <t>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Securities Purchase Agreement [Member] | Warrants [Member] | Leak-out Agreement [Member]</t>
  </si>
  <si>
    <t>Convertible notes payable, principal amount</t>
  </si>
  <si>
    <t>Terms of agreement</t>
  </si>
  <si>
    <t>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t>
  </si>
  <si>
    <t>Conditional proceeds from sale of common stock under the agreement</t>
  </si>
  <si>
    <t>Terms of commission to placement agent</t>
  </si>
  <si>
    <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t>
  </si>
  <si>
    <t>Securities Purchase Agreement [Member] | Warrants [Member] | Registration Rights Agreement [Member]</t>
  </si>
  <si>
    <t>The Company is required to file, within thirty (30) days of the Closing, a registration statement covering one hundred fifty (150%) percent of the maximum number of shares, underlying the Notes and Warrants pursuant to a registration rights agreement with the Buyers (the "Registration Rights Agreement")</t>
  </si>
  <si>
    <t>Securities Purchase Agreement [Member] | Senior Convertible Notes [Member]</t>
  </si>
  <si>
    <t>Convertible debt, description</t>
  </si>
  <si>
    <t>The Company shall pre-deliver up to 6,70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t>
  </si>
  <si>
    <t>Event of default conversion price, description</t>
  </si>
  <si>
    <t>Upon an Event of Default (as defined), the Buyers may convert at an alternative conversion price equal to the lower of the then applicable Conversion Price or seventy-five (75%) percent of the Volume-Weighted Average Price (as defined, the "VWAP")</t>
  </si>
  <si>
    <t>Customary events of default, description</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Debt original issue discount</t>
  </si>
  <si>
    <t>Purchase price charged to financing costs</t>
  </si>
  <si>
    <t>Securities Purchase Agreement [Member] | Senior Convertible Note 1 [Member] | Institutional investors [Member]</t>
  </si>
  <si>
    <t>Securities Purchase Agreement [Member] | Senior Convertible Note 2 [Member] | Institutional investors [Member]</t>
  </si>
  <si>
    <t>DEBT (Details Narrative) - USD ($)</t>
  </si>
  <si>
    <t>May 05, 2017</t>
  </si>
  <si>
    <t>Mar. 16, 2017</t>
  </si>
  <si>
    <t>Aug. 04, 2016</t>
  </si>
  <si>
    <t>Mar. 04, 2016</t>
  </si>
  <si>
    <t>Feb. 05, 2016</t>
  </si>
  <si>
    <t>Jan. 06, 2016</t>
  </si>
  <si>
    <t>Nov. 05, 2015</t>
  </si>
  <si>
    <t>Mar. 04, 2015</t>
  </si>
  <si>
    <t>Mar. 23, 2017</t>
  </si>
  <si>
    <t>Mar. 20, 2017</t>
  </si>
  <si>
    <t>Oct. 18, 2016</t>
  </si>
  <si>
    <t>May 24, 2016</t>
  </si>
  <si>
    <t>Apr. 22, 2016</t>
  </si>
  <si>
    <t>Apr. 19, 2016</t>
  </si>
  <si>
    <t>Nov. 16, 2015</t>
  </si>
  <si>
    <t>Sep. 30, 2017</t>
  </si>
  <si>
    <t>Jul. 31, 2017</t>
  </si>
  <si>
    <t>Jan. 31, 2017</t>
  </si>
  <si>
    <t>Nov. 30, 2016</t>
  </si>
  <si>
    <t>Oct. 31, 2016</t>
  </si>
  <si>
    <t>Sep. 30, 2016</t>
  </si>
  <si>
    <t>Sep. 13, 2016</t>
  </si>
  <si>
    <t>May 04, 2016</t>
  </si>
  <si>
    <t>Short term debt borrowing capacity</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Monthly fees</t>
  </si>
  <si>
    <t>Origination fees</t>
  </si>
  <si>
    <t>Second amendment to loan facility agreement [Member] | SkyPharm [Member]</t>
  </si>
  <si>
    <t>10.00%</t>
  </si>
  <si>
    <t>Aug. 4,
		2016</t>
  </si>
  <si>
    <t>The amounts owed under the A&amp;R Loan Facility shall be repayable upon the earlier of (i) seventy five
days following the demand of the Lender; or (ii) August 31, 2018.</t>
  </si>
  <si>
    <t>Amendment to loan facility agreement [Member] | SkyPharm [Member]</t>
  </si>
  <si>
    <t>Loan facility agreement [Member] | SkyPharm [Member]</t>
  </si>
  <si>
    <t>The amounts
owed under the Loan Facility shall b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Loan Agreement 11 [Member]</t>
  </si>
  <si>
    <t>Oct. 18,
		2017</t>
  </si>
  <si>
    <t>Loan Agreement 10 [Member]</t>
  </si>
  <si>
    <t>6.00%</t>
  </si>
  <si>
    <t>May 24,
		2017</t>
  </si>
  <si>
    <t>Loan Agreement 9 [Member]</t>
  </si>
  <si>
    <t>Apr. 22,
		2017</t>
  </si>
  <si>
    <t>Loan Agreement 8 [Member]</t>
  </si>
  <si>
    <t>Apr. 19,
		2017</t>
  </si>
  <si>
    <t>Loan Agreement 7 [Member]</t>
  </si>
  <si>
    <t>Mar. 4,
		2017</t>
  </si>
  <si>
    <t>Loan Agreement 6 [Member]</t>
  </si>
  <si>
    <t>Loan Agreement 5 [Member] | Third party [Member]</t>
  </si>
  <si>
    <t>Loan Agreement 5 [Member] | Panagiotis Drakopoulos [Member]</t>
  </si>
  <si>
    <t>Loan Agreement 4 [Member] | Panagiotis Drakopoulos [Member]</t>
  </si>
  <si>
    <t>Nov. 15,
		2016</t>
  </si>
  <si>
    <t>Loan Agreement 3 [Member]</t>
  </si>
  <si>
    <t>Proceeds from debt</t>
  </si>
  <si>
    <t>5.00%</t>
  </si>
  <si>
    <t>Nov. 5,
		2016</t>
  </si>
  <si>
    <t>Repayments of accounts receivable</t>
  </si>
  <si>
    <t>Loan Agreement 2 [Member]</t>
  </si>
  <si>
    <t>Loan Agreement 1 [Member] | Angelo Drakopoulos [Member]</t>
  </si>
  <si>
    <t>Repayments of outstanding bill</t>
  </si>
  <si>
    <t>8.00%</t>
  </si>
  <si>
    <t>May 5,
		2016</t>
  </si>
  <si>
    <t>Bridge Loans [Member] | SkyPharm [Member]</t>
  </si>
  <si>
    <t>Sep. 30,
		2017</t>
  </si>
  <si>
    <t>Apr. 16,
		2017</t>
  </si>
  <si>
    <t>Apr. 20,
		2017</t>
  </si>
  <si>
    <t>Amended maturity date</t>
  </si>
  <si>
    <t>May 16,
		2017</t>
  </si>
  <si>
    <t>May 20,
		2017</t>
  </si>
  <si>
    <t>Decahedron [Member] | SkyPharm [Member]</t>
  </si>
  <si>
    <t>The total facility will be calculated as 95% of the agreed upon value of Decahedrons receivables</t>
  </si>
  <si>
    <t>COMMITMENTS AND CONTINGENCIES (Details)</t>
  </si>
  <si>
    <t>Commitments And Contingencies Details</t>
  </si>
  <si>
    <t>Thereafter</t>
  </si>
  <si>
    <t>COMMITMENTS AND CONTINGENCIES (Details Narrative) - USD ($)</t>
  </si>
  <si>
    <t>Aug. 08, 2017</t>
  </si>
  <si>
    <t>May 31, 2017</t>
  </si>
  <si>
    <t>Oct. 25, 2016</t>
  </si>
  <si>
    <t>Jun. 30, 2016</t>
  </si>
  <si>
    <t>May 31, 2016</t>
  </si>
  <si>
    <t>Jan. 31, 2015</t>
  </si>
  <si>
    <t>Sep. 30, 2014</t>
  </si>
  <si>
    <t>Jun. 21, 2016</t>
  </si>
  <si>
    <t>Operating lease periodic payment</t>
  </si>
  <si>
    <t>Frequency of periodic payment</t>
  </si>
  <si>
    <t>Monthly</t>
  </si>
  <si>
    <t>Operating lease rental expense</t>
  </si>
  <si>
    <t>Operating lease expiration date</t>
  </si>
  <si>
    <t>May 31,
		2017</t>
  </si>
  <si>
    <t>Lease agreement description</t>
  </si>
  <si>
    <t>The Company
has negotiated and entered into a two-year amendment to that lease that commenced as of June 1, 2017 through May 31, 2019. The
monthly rate from June 1, 2017 through May 31, 2018 is $709 per month and increases to $730 per month from June 1, 2018 through
May 31, 2019.</t>
  </si>
  <si>
    <t>Decahedron [Member]</t>
  </si>
  <si>
    <t>Oct. 24,
		2021</t>
  </si>
  <si>
    <t>Private Placement [Member]</t>
  </si>
  <si>
    <t>Commitments and contingencies description</t>
  </si>
  <si>
    <t>(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si>
  <si>
    <t>Term of operating lease</t>
  </si>
  <si>
    <t>6 years</t>
  </si>
  <si>
    <t>SkyPharm [Member] | Additional space [Member]</t>
  </si>
  <si>
    <t>SkyPharm [Member] | First Floor [Member]</t>
  </si>
  <si>
    <t>Total monthly operating lease amount</t>
  </si>
  <si>
    <t>CC Pharma GmbH [Member]</t>
  </si>
  <si>
    <t>Non-refundable fee</t>
  </si>
  <si>
    <t>Expense paid</t>
  </si>
  <si>
    <t>Anastasios Tsekas and Olga Parthenea Georgatsou [Member] | Intellectual property sale agreement [Member] | On October 1, 2016 [Member]</t>
  </si>
  <si>
    <t>Anastasios Tsekas and Olga Parthenea Georgatsou [Member] | Intellectual property sale agreement [Member] | On October 1, 2016 [Member] | Conclusion of Preclinical Trials [Member]</t>
  </si>
  <si>
    <t>Anastasios Tsekas and Olga Parthenea Georgatsou [Member] | Intellectual property sale agreement [Member] | On October 1, 2016 [Member] | conclusion of Phase I testing [Member]</t>
  </si>
  <si>
    <t>Anastasios Tsekas and Olga Parthenea Georgatsou [Member] | Intellectual property sale agreement [Member] | On October 1, 2016 [Member] | Conclusion of Phase II testing [Member]</t>
  </si>
  <si>
    <t>Anastasios Tsekas and Olga Parthenea Georgatsou [Member] | Intellectual property sale agreement [Member] | On October 1, 2016 [Member] | Conclusion of Phase III testing [Member]</t>
  </si>
  <si>
    <t>Amplerissimo [Member]</t>
  </si>
  <si>
    <t>Operating lease renewal date</t>
  </si>
  <si>
    <t>Jul. 31,
		2018</t>
  </si>
  <si>
    <t>EARNINGS PER SHARE (Details) - USD ($)</t>
  </si>
  <si>
    <t>Numerator for Basic and Diluted Earnings Per Share:</t>
  </si>
  <si>
    <t>Net (loss) income</t>
  </si>
  <si>
    <t>Weighted Average Shares</t>
  </si>
  <si>
    <t>Potentially Dilutive Common Shares</t>
  </si>
  <si>
    <t>Adjusted Weighted Average Shares</t>
  </si>
  <si>
    <t>Basic and Diluted Net (Loss) Income per Share</t>
  </si>
  <si>
    <t>EARNINGS PER SHARE (Details 1) - $ / shares</t>
  </si>
  <si>
    <t>Diluted net loss per share</t>
  </si>
  <si>
    <t>Convertible Debt [Member]</t>
  </si>
  <si>
    <t>Warrant [Member]</t>
  </si>
  <si>
    <t>Options [Member]</t>
  </si>
  <si>
    <t>STOCK OPTIONS AND WARRANTS (Details) - Options [Member] - USD ($)</t>
  </si>
  <si>
    <t>Number of Shares</t>
  </si>
  <si>
    <t>Outstanding, December 31, 2016</t>
  </si>
  <si>
    <t>Granted</t>
  </si>
  <si>
    <t>Forfeited</t>
  </si>
  <si>
    <t>Exercised</t>
  </si>
  <si>
    <t>Expired</t>
  </si>
  <si>
    <t>Outstanding, September 30, 2017</t>
  </si>
  <si>
    <t>Exercisable at September 30, 2017</t>
  </si>
  <si>
    <t>Weighted Average Exercise Price</t>
  </si>
  <si>
    <t>Weighted Average Remaining Contractual Term</t>
  </si>
  <si>
    <t>3 years 9 months</t>
  </si>
  <si>
    <t>1 year 7 days</t>
  </si>
  <si>
    <t>3 years 4 months</t>
  </si>
  <si>
    <t>3 years 2 months 8 days</t>
  </si>
  <si>
    <t>Aggregate Intrinsic Value</t>
  </si>
  <si>
    <t>STOCK OPTIONS AND WARRANTS (Details 1) - $ / shares</t>
  </si>
  <si>
    <t>Volatility</t>
  </si>
  <si>
    <t>Risk-free interest rate</t>
  </si>
  <si>
    <t>Expected dividend yield</t>
  </si>
  <si>
    <t>Minimum [Member]</t>
  </si>
  <si>
    <t>Market value of underlying stock</t>
  </si>
  <si>
    <t>76.66%</t>
  </si>
  <si>
    <t>Expected term (in years)</t>
  </si>
  <si>
    <t>1.07%</t>
  </si>
  <si>
    <t>Maximum [Member]</t>
  </si>
  <si>
    <t>169.29%</t>
  </si>
  <si>
    <t>5 years 6 months</t>
  </si>
  <si>
    <t>1.68%</t>
  </si>
  <si>
    <t>STOCK OPTIONS AND WARRANTS (Details 2) - Warrant [Member] - USD ($)</t>
  </si>
  <si>
    <t>5 years 3 months 14 days</t>
  </si>
  <si>
    <t>3 months 18 days</t>
  </si>
  <si>
    <t>STOCK OPTIONS AND WARRANTS (Details Narrative) - USD ($)</t>
  </si>
  <si>
    <t>Nov. 16, 2017</t>
  </si>
  <si>
    <t>Stock Option [Member] | Aegis capital corp [Member]</t>
  </si>
  <si>
    <t>Amortization expense</t>
  </si>
  <si>
    <t>Stock Option [Member] | Former director [Member] | January 5, 2013 [Member]</t>
  </si>
  <si>
    <t>Stock options forfeited</t>
  </si>
  <si>
    <t>Stock options/warrants value</t>
  </si>
  <si>
    <t>Stock price</t>
  </si>
  <si>
    <t>Option/warrant term</t>
  </si>
  <si>
    <t>Volatility rate</t>
  </si>
  <si>
    <t>448.00%</t>
  </si>
  <si>
    <t>Common stock shares issuable upon exercise of warrants or rights</t>
  </si>
  <si>
    <t>Stock Option [Member] | Mr. Orestes Varvitsiotes [member] | January 3, 2017 [Member]</t>
  </si>
  <si>
    <t>155.37%</t>
  </si>
  <si>
    <t>Stock option periodic vesting</t>
  </si>
  <si>
    <t>Stock Option [Member] | Employee [Member] | January 1, 2017 [Member]</t>
  </si>
  <si>
    <t>Share based compensation as annual retainer</t>
  </si>
  <si>
    <t>Stock Option [Member] | Employee [Member] | On January 1, 2017 [Member]</t>
  </si>
  <si>
    <t>136.76%</t>
  </si>
  <si>
    <t>Consideration under agreement</t>
  </si>
  <si>
    <t>Stock Option [Member] | Employee [Member] | On October 1, 2016 [Member]</t>
  </si>
  <si>
    <t>Stock Option [Member] | International Finance Manager [Member]</t>
  </si>
  <si>
    <t>Stock Option [Member] | US Finance Manager [Member]</t>
  </si>
  <si>
    <t>Stock Option [Member] | US Finance Manager [Member] | On October 1, 2016 [Member]</t>
  </si>
  <si>
    <t>159.00%</t>
  </si>
  <si>
    <t>Frequency of periodic vesting</t>
  </si>
  <si>
    <t>Securities Purchase Agreement [Member] | Roth Capital Partners, LLC [Member]</t>
  </si>
  <si>
    <t>Common stock value issuable under agreement</t>
  </si>
  <si>
    <t>Warrant [Member] | Private Placement [Member]</t>
  </si>
  <si>
    <t>Warrants issued ratio description</t>
  </si>
  <si>
    <t xml:space="preserve">1:1 ratio for shares </t>
  </si>
  <si>
    <t>Warrant [Member] | Private Placement [Member] | Minimum [Member]</t>
  </si>
  <si>
    <t>Warrant [Member] | Private Placement [Member] | Maximum [Member]</t>
  </si>
  <si>
    <t>90.86%</t>
  </si>
  <si>
    <t>1.11%</t>
  </si>
  <si>
    <t>Warrant [Member] | Securities Purchase Agreement [Member]</t>
  </si>
  <si>
    <t>Amortization period</t>
  </si>
  <si>
    <t>2 years</t>
  </si>
  <si>
    <t>Warrant [Member] | Securities Purchase Agreement [Member] | Roth Capital Partners, LLC [Member]</t>
  </si>
  <si>
    <t>SUBSEQUENT EVENTS (Details Narrative)</t>
  </si>
  <si>
    <t>Apr. 19, 2018CAD ($)</t>
  </si>
  <si>
    <t>Mar. 16, 2018USD ($)</t>
  </si>
  <si>
    <t>Feb. 20, 2018USD ($)Integer</t>
  </si>
  <si>
    <t>Mar. 14, 2018USD ($)</t>
  </si>
  <si>
    <t>Line of credit facility, borrowed amount</t>
  </si>
  <si>
    <t>Subsequent Event [Member] | Chief Executive Officer [Member]</t>
  </si>
  <si>
    <t>Subsequent Event [Member] | Distribution and Equity Agreement [Member] | Marathon [Member]</t>
  </si>
  <si>
    <t>Description for the term of agreement</t>
  </si>
  <si>
    <t>The Agreement is to remain in effect indefinitely unless Marathon fails to provide Market Competitive (as defined) product pricing and Marathon has not become profitable within five (5) years of this Agreement</t>
  </si>
  <si>
    <t>Description for the consideration receivable under agreement</t>
  </si>
  <si>
    <t>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t>
  </si>
  <si>
    <t>Amount receivable upon satisfactory due diligence</t>
  </si>
  <si>
    <t>Description for the additional consideration receivable under agreement</t>
  </si>
  <si>
    <t>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t>
  </si>
  <si>
    <t>Subsequent Event [Member] | Distribution and Equity Agreement [Member] | Marathon [Member] | Target 2 [Member]</t>
  </si>
  <si>
    <t>Additional consideration receivable upon meeting of target</t>
  </si>
  <si>
    <t>Gross sales target for consideration receivable</t>
  </si>
  <si>
    <t>Subsequent Event [Member] | Distribution and Equity Agreement [Member] | Marathon [Member] | Target 1 [Member]</t>
  </si>
  <si>
    <t>Subsequent Event [Member] | Third Party Loan Agreement [Member]</t>
  </si>
  <si>
    <t>Line of credit facility, interest rate</t>
  </si>
  <si>
    <t>4.70%</t>
  </si>
  <si>
    <t>Line of credit facility, maturity date</t>
  </si>
  <si>
    <t>Mar. 16,
		2019</t>
  </si>
  <si>
    <t>Subsequent Event [Member] | Amendment and Exchange of Agreements [Member] | New senior convertible note [Member]</t>
  </si>
  <si>
    <t>Number of agreements | Integer</t>
  </si>
  <si>
    <t>Maturity date, description</t>
  </si>
  <si>
    <t>The New Note shall not be convertible into shares of the Companys common stock (the Common Stock) until April 20, 2018</t>
  </si>
  <si>
    <t>Description for the payment of installments</t>
  </si>
  <si>
    <t>All future cash installment payments under such New Note will be made at a redemption price equal to 112% of the applicable installment amount</t>
  </si>
  <si>
    <t>Description for the obligation to deliver predelivery shares</t>
  </si>
  <si>
    <t>The Companys existing obligation to initially deliver predelivery shares of its common stock to the holder of such New Note is deferred until April 20, 2018</t>
  </si>
  <si>
    <t>Description for the redemption of the note</t>
  </si>
  <si>
    <t>At any time on or before June 20, 2018, the Company has the right, at its option, to redeem all, or any part, of the amounts then outstanding under such New Note in cash at redemption price equal to 125% of such amounts then outstanding under such New Note</t>
  </si>
  <si>
    <t>Senior debt</t>
  </si>
  <si>
    <t>Subsequent Event [Member] | Amendment and Exchange of Agreements 1 [Member] | New senior convertible note [Member]</t>
  </si>
  <si>
    <t>Subsequent Event [Member] | Amendment and Exchange of Agreements 2 [Member] | New senior convertible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242003</v>
      </c>
    </row>
    <row r="15" spans="1:4">
      <c r="A15" s="4" t="s">
        <v>25</v>
      </c>
      <c r="C15" s="5" t="n">
        <v>128254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36</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2853</v>
      </c>
      <c r="C3" s="6" t="n">
        <v>716590</v>
      </c>
    </row>
    <row r="4" spans="1:3">
      <c r="A4" s="4" t="s">
        <v>33</v>
      </c>
      <c r="B4" s="5" t="n">
        <v>1255596</v>
      </c>
      <c r="C4" s="5" t="n">
        <v>661850</v>
      </c>
    </row>
    <row r="5" spans="1:3">
      <c r="A5" s="4" t="s">
        <v>34</v>
      </c>
      <c r="B5" s="5" t="n">
        <v>171392</v>
      </c>
      <c r="C5" s="4" t="s">
        <v>35</v>
      </c>
    </row>
    <row r="6" spans="1:3">
      <c r="A6" s="4" t="s">
        <v>36</v>
      </c>
      <c r="B6" s="5" t="n">
        <v>3093521</v>
      </c>
      <c r="C6" s="5" t="n">
        <v>464219</v>
      </c>
    </row>
    <row r="7" spans="1:3">
      <c r="A7" s="4" t="s">
        <v>37</v>
      </c>
      <c r="B7" s="4" t="s">
        <v>35</v>
      </c>
      <c r="C7" s="5" t="n">
        <v>131900</v>
      </c>
    </row>
    <row r="8" spans="1:3">
      <c r="A8" s="4" t="s">
        <v>38</v>
      </c>
      <c r="B8" s="5" t="n">
        <v>1482192</v>
      </c>
      <c r="C8" s="5" t="n">
        <v>646530</v>
      </c>
    </row>
    <row r="9" spans="1:3">
      <c r="A9" s="4" t="s">
        <v>39</v>
      </c>
      <c r="B9" s="5" t="n">
        <v>2724972</v>
      </c>
      <c r="C9" s="5" t="n">
        <v>15523</v>
      </c>
    </row>
    <row r="10" spans="1:3">
      <c r="A10" s="4" t="s">
        <v>40</v>
      </c>
      <c r="B10" s="5" t="n">
        <v>9510526</v>
      </c>
      <c r="C10" s="5" t="n">
        <v>2636612</v>
      </c>
    </row>
    <row r="11" spans="1:3">
      <c r="A11" s="4" t="s">
        <v>41</v>
      </c>
      <c r="B11" s="5" t="n">
        <v>1008579</v>
      </c>
      <c r="C11" s="5" t="n">
        <v>429203</v>
      </c>
    </row>
    <row r="12" spans="1:3">
      <c r="A12" s="4" t="s">
        <v>42</v>
      </c>
      <c r="B12" s="5" t="n">
        <v>114567</v>
      </c>
      <c r="C12" s="5" t="n">
        <v>52715</v>
      </c>
    </row>
    <row r="13" spans="1:3">
      <c r="A13" s="4" t="s">
        <v>43</v>
      </c>
      <c r="B13" s="5" t="n">
        <v>41994</v>
      </c>
      <c r="C13" s="4" t="s">
        <v>35</v>
      </c>
    </row>
    <row r="14" spans="1:3">
      <c r="A14" s="4" t="s">
        <v>44</v>
      </c>
      <c r="B14" s="5" t="n">
        <v>10675666</v>
      </c>
      <c r="C14" s="5" t="n">
        <v>3118530</v>
      </c>
    </row>
    <row r="15" spans="1:3">
      <c r="A15" s="3" t="s">
        <v>45</v>
      </c>
    </row>
    <row r="16" spans="1:3">
      <c r="A16" s="4" t="s">
        <v>46</v>
      </c>
      <c r="B16" s="5" t="n">
        <v>1778333</v>
      </c>
      <c r="C16" s="5" t="n">
        <v>577932</v>
      </c>
    </row>
    <row r="17" spans="1:3">
      <c r="A17" s="4" t="s">
        <v>47</v>
      </c>
      <c r="B17" s="5" t="n">
        <v>387847</v>
      </c>
      <c r="C17" s="5" t="n">
        <v>13759</v>
      </c>
    </row>
    <row r="18" spans="1:3">
      <c r="A18" s="4" t="s">
        <v>48</v>
      </c>
      <c r="B18" s="5" t="n">
        <v>121604</v>
      </c>
      <c r="C18" s="4" t="s">
        <v>35</v>
      </c>
    </row>
    <row r="19" spans="1:3">
      <c r="A19" s="4" t="s">
        <v>49</v>
      </c>
      <c r="B19" s="5" t="n">
        <v>9951745</v>
      </c>
      <c r="C19" s="5" t="n">
        <v>2872472</v>
      </c>
    </row>
    <row r="20" spans="1:3">
      <c r="A20" s="4" t="s">
        <v>50</v>
      </c>
      <c r="B20" s="5" t="n">
        <v>97979</v>
      </c>
      <c r="C20" s="5" t="n">
        <v>160391</v>
      </c>
    </row>
    <row r="21" spans="1:3">
      <c r="A21" s="4" t="s">
        <v>51</v>
      </c>
      <c r="B21" s="4" t="s">
        <v>35</v>
      </c>
      <c r="C21" s="5" t="n">
        <v>17938</v>
      </c>
    </row>
    <row r="22" spans="1:3">
      <c r="A22" s="4" t="s">
        <v>52</v>
      </c>
      <c r="B22" s="5" t="n">
        <v>7213</v>
      </c>
      <c r="C22" s="5" t="n">
        <v>148250</v>
      </c>
    </row>
    <row r="23" spans="1:3">
      <c r="A23" s="4" t="s">
        <v>53</v>
      </c>
      <c r="B23" s="5" t="n">
        <v>1358789</v>
      </c>
      <c r="C23" s="5" t="n">
        <v>1080590</v>
      </c>
    </row>
    <row r="24" spans="1:3">
      <c r="A24" s="4" t="s">
        <v>54</v>
      </c>
      <c r="B24" s="5" t="n">
        <v>13703510</v>
      </c>
      <c r="C24" s="5" t="n">
        <v>4871332</v>
      </c>
    </row>
    <row r="25" spans="1:3">
      <c r="A25" s="4" t="s">
        <v>55</v>
      </c>
      <c r="B25" s="5" t="n">
        <v>13703510</v>
      </c>
      <c r="C25" s="5" t="n">
        <v>4871332</v>
      </c>
    </row>
    <row r="26" spans="1:3">
      <c r="A26" s="4" t="s">
        <v>56</v>
      </c>
      <c r="B26" s="4" t="s">
        <v>35</v>
      </c>
      <c r="C26" s="4" t="s">
        <v>35</v>
      </c>
    </row>
    <row r="27" spans="1:3">
      <c r="A27" s="3" t="s">
        <v>57</v>
      </c>
    </row>
    <row r="28" spans="1:3">
      <c r="A28" s="4" t="s">
        <v>58</v>
      </c>
      <c r="B28" s="4" t="s">
        <v>35</v>
      </c>
      <c r="C28" s="4" t="s">
        <v>35</v>
      </c>
    </row>
    <row r="29" spans="1:3">
      <c r="A29" s="4" t="s">
        <v>59</v>
      </c>
      <c r="B29" s="5" t="n">
        <v>12825</v>
      </c>
      <c r="C29" s="5" t="n">
        <v>12587</v>
      </c>
    </row>
    <row r="30" spans="1:3">
      <c r="A30" s="4" t="s">
        <v>60</v>
      </c>
      <c r="B30" s="5" t="n">
        <v>5652429</v>
      </c>
      <c r="C30" s="5" t="n">
        <v>287293</v>
      </c>
    </row>
    <row r="31" spans="1:3">
      <c r="A31" s="4" t="s">
        <v>61</v>
      </c>
      <c r="B31" s="5" t="n">
        <v>-1385229</v>
      </c>
      <c r="C31" s="5" t="n">
        <v>-1050463</v>
      </c>
    </row>
    <row r="32" spans="1:3">
      <c r="A32" s="4" t="s">
        <v>62</v>
      </c>
      <c r="B32" s="5" t="n">
        <v>-7211987</v>
      </c>
      <c r="C32" s="5" t="n">
        <v>-1002219</v>
      </c>
    </row>
    <row r="33" spans="1:3">
      <c r="A33" s="4" t="s">
        <v>63</v>
      </c>
      <c r="B33" s="5" t="n">
        <v>-95882</v>
      </c>
      <c r="C33" s="4" t="s">
        <v>35</v>
      </c>
    </row>
    <row r="34" spans="1:3">
      <c r="A34" s="4" t="s">
        <v>64</v>
      </c>
      <c r="B34" s="5" t="n">
        <v>-3027844</v>
      </c>
      <c r="C34" s="5" t="n">
        <v>-1752802</v>
      </c>
    </row>
    <row r="35" spans="1:3">
      <c r="A35" s="4" t="s">
        <v>65</v>
      </c>
      <c r="B35" s="6" t="n">
        <v>10675666</v>
      </c>
      <c r="C35" s="6" t="n">
        <v>3118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5" t="n">
        <v>3</v>
      </c>
      <c r="C4" s="5" t="n">
        <v>2</v>
      </c>
    </row>
    <row r="5" spans="1:3">
      <c r="A5" s="4" t="s">
        <v>310</v>
      </c>
      <c r="B5" s="4" t="s">
        <v>311</v>
      </c>
      <c r="C5" s="4" t="s">
        <v>312</v>
      </c>
    </row>
    <row r="6" spans="1:3">
      <c r="A6" s="4" t="s">
        <v>313</v>
      </c>
      <c r="B6" s="4" t="s">
        <v>314</v>
      </c>
      <c r="C6" s="4" t="s">
        <v>3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80"/>
    <col customWidth="1" max="3" min="3" width="57"/>
    <col customWidth="1" max="4" min="4" width="14"/>
    <col customWidth="1" max="5" min="5" width="14"/>
    <col customWidth="1" max="6" min="6" width="14"/>
  </cols>
  <sheetData>
    <row r="1" spans="1:6">
      <c r="A1" s="1" t="s">
        <v>316</v>
      </c>
      <c r="B1" s="2" t="s">
        <v>317</v>
      </c>
      <c r="C1" s="2" t="s">
        <v>1</v>
      </c>
    </row>
    <row r="2" spans="1:6">
      <c r="B2" s="2" t="s">
        <v>318</v>
      </c>
      <c r="C2" s="2" t="s">
        <v>2</v>
      </c>
      <c r="D2" s="2" t="s">
        <v>30</v>
      </c>
      <c r="E2" s="2" t="s">
        <v>319</v>
      </c>
      <c r="F2" s="2" t="s">
        <v>320</v>
      </c>
    </row>
    <row r="3" spans="1:6">
      <c r="A3" s="4" t="s">
        <v>321</v>
      </c>
      <c r="C3" s="4" t="s">
        <v>322</v>
      </c>
    </row>
    <row r="4" spans="1:6">
      <c r="A4" s="4" t="s">
        <v>323</v>
      </c>
      <c r="C4" s="4" t="s">
        <v>324</v>
      </c>
    </row>
    <row r="5" spans="1:6">
      <c r="A5" s="4" t="s">
        <v>325</v>
      </c>
      <c r="B5" s="4" t="s">
        <v>326</v>
      </c>
    </row>
    <row r="6" spans="1:6">
      <c r="A6" s="4" t="s">
        <v>327</v>
      </c>
      <c r="C6" s="6" t="n">
        <v>30013378</v>
      </c>
      <c r="D6" s="6" t="n">
        <v>6755436</v>
      </c>
    </row>
    <row r="7" spans="1:6">
      <c r="A7" s="4" t="s">
        <v>328</v>
      </c>
      <c r="C7" s="5" t="n">
        <v>28057111</v>
      </c>
      <c r="D7" s="5" t="n">
        <v>6154396</v>
      </c>
    </row>
    <row r="8" spans="1:6">
      <c r="A8" s="4" t="s">
        <v>139</v>
      </c>
      <c r="C8" s="5" t="n">
        <v>-6209768</v>
      </c>
      <c r="D8" s="5" t="n">
        <v>-601002</v>
      </c>
    </row>
    <row r="9" spans="1:6">
      <c r="A9" s="4" t="s">
        <v>329</v>
      </c>
      <c r="C9" s="5" t="n">
        <v>-4192984</v>
      </c>
    </row>
    <row r="10" spans="1:6">
      <c r="A10" s="4" t="s">
        <v>62</v>
      </c>
      <c r="C10" s="5" t="n">
        <v>-7211987</v>
      </c>
      <c r="D10" s="5" t="n">
        <v>-1002219</v>
      </c>
    </row>
    <row r="11" spans="1:6">
      <c r="A11" s="4" t="s">
        <v>330</v>
      </c>
      <c r="C11" s="5" t="n">
        <v>290857</v>
      </c>
      <c r="D11" s="5" t="n">
        <v>693570</v>
      </c>
    </row>
    <row r="12" spans="1:6">
      <c r="A12" s="4" t="s">
        <v>331</v>
      </c>
      <c r="C12" s="6" t="n">
        <v>961220</v>
      </c>
      <c r="D12" s="5" t="n">
        <v>398126</v>
      </c>
    </row>
    <row r="13" spans="1:6">
      <c r="A13" s="4" t="s">
        <v>332</v>
      </c>
      <c r="C13" s="4" t="s">
        <v>333</v>
      </c>
    </row>
    <row r="14" spans="1:6">
      <c r="A14" s="4" t="s">
        <v>334</v>
      </c>
      <c r="C14" s="6" t="n">
        <v>17370</v>
      </c>
      <c r="D14" s="5" t="n">
        <v>9448</v>
      </c>
    </row>
    <row r="15" spans="1:6">
      <c r="A15" s="4" t="s">
        <v>335</v>
      </c>
      <c r="C15" s="4" t="s">
        <v>301</v>
      </c>
    </row>
    <row r="16" spans="1:6">
      <c r="A16" s="4" t="s">
        <v>336</v>
      </c>
      <c r="C16" s="6" t="n">
        <v>8533</v>
      </c>
      <c r="D16" s="5" t="n">
        <v>0</v>
      </c>
    </row>
    <row r="17" spans="1:6">
      <c r="A17" s="4" t="s">
        <v>86</v>
      </c>
      <c r="C17" s="6" t="n">
        <v>1949884</v>
      </c>
    </row>
    <row r="18" spans="1:6">
      <c r="A18" s="4" t="s">
        <v>337</v>
      </c>
      <c r="C18" s="4" t="s">
        <v>338</v>
      </c>
    </row>
    <row r="19" spans="1:6">
      <c r="A19" s="4" t="s">
        <v>339</v>
      </c>
    </row>
    <row r="20" spans="1:6">
      <c r="A20" s="4" t="s">
        <v>340</v>
      </c>
      <c r="F20" s="4" t="s">
        <v>338</v>
      </c>
    </row>
    <row r="21" spans="1:6">
      <c r="A21" s="4" t="s">
        <v>341</v>
      </c>
    </row>
    <row r="22" spans="1:6">
      <c r="A22" s="4" t="s">
        <v>342</v>
      </c>
      <c r="E22" s="5" t="n">
        <v>170000</v>
      </c>
    </row>
    <row r="23" spans="1:6">
      <c r="A23" s="4" t="s">
        <v>343</v>
      </c>
    </row>
    <row r="24" spans="1:6">
      <c r="A24" s="4" t="s">
        <v>330</v>
      </c>
      <c r="C24" s="6" t="n">
        <v>65613</v>
      </c>
      <c r="D24" s="5" t="n">
        <v>3143</v>
      </c>
    </row>
    <row r="25" spans="1:6">
      <c r="A25" s="4" t="s">
        <v>344</v>
      </c>
    </row>
    <row r="26" spans="1:6">
      <c r="A26" s="4" t="s">
        <v>330</v>
      </c>
      <c r="C26" s="5" t="n">
        <v>398841</v>
      </c>
      <c r="D26" s="6" t="n">
        <v>19876</v>
      </c>
    </row>
    <row r="27" spans="1:6">
      <c r="A27" s="4" t="s">
        <v>345</v>
      </c>
    </row>
    <row r="28" spans="1:6">
      <c r="A28" s="4" t="s">
        <v>330</v>
      </c>
      <c r="C28" s="6" t="n">
        <v>27542</v>
      </c>
    </row>
    <row r="29" spans="1:6">
      <c r="A29" s="4" t="s">
        <v>346</v>
      </c>
    </row>
    <row r="30" spans="1:6">
      <c r="A30" s="4" t="s">
        <v>347</v>
      </c>
      <c r="C30" s="4" t="s">
        <v>348</v>
      </c>
    </row>
    <row r="31" spans="1:6">
      <c r="A31" s="4" t="s">
        <v>349</v>
      </c>
    </row>
    <row r="32" spans="1:6">
      <c r="A32" s="4" t="s">
        <v>347</v>
      </c>
      <c r="C32" s="4" t="s">
        <v>350</v>
      </c>
    </row>
    <row r="33" spans="1:6">
      <c r="A33" s="4" t="s">
        <v>351</v>
      </c>
    </row>
    <row r="34" spans="1:6">
      <c r="A34" s="4" t="s">
        <v>347</v>
      </c>
      <c r="C34" s="4" t="s">
        <v>35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270</v>
      </c>
      <c r="B2" s="6" t="n">
        <v>50000</v>
      </c>
    </row>
    <row r="3" spans="1:2">
      <c r="A3" s="4" t="s">
        <v>355</v>
      </c>
    </row>
    <row r="4" spans="1:2">
      <c r="A4" s="4" t="s">
        <v>356</v>
      </c>
      <c r="B4" s="5" t="n">
        <v>6537</v>
      </c>
    </row>
    <row r="5" spans="1:2">
      <c r="A5" s="4" t="s">
        <v>270</v>
      </c>
      <c r="B5" s="5" t="n">
        <v>50000</v>
      </c>
    </row>
    <row r="6" spans="1:2">
      <c r="A6" s="4" t="s">
        <v>41</v>
      </c>
      <c r="B6" s="5" t="n">
        <v>305400</v>
      </c>
    </row>
    <row r="7" spans="1:2">
      <c r="A7" s="4" t="s">
        <v>357</v>
      </c>
      <c r="B7" s="5" t="n">
        <v>361937</v>
      </c>
    </row>
    <row r="8" spans="1:2">
      <c r="A8" s="3" t="s">
        <v>358</v>
      </c>
    </row>
    <row r="9" spans="1:2">
      <c r="A9" s="4" t="s">
        <v>359</v>
      </c>
      <c r="B9" s="5" t="n">
        <v>804819</v>
      </c>
    </row>
    <row r="10" spans="1:2">
      <c r="A10" s="4" t="s">
        <v>360</v>
      </c>
      <c r="B10" s="5" t="n">
        <v>804819</v>
      </c>
    </row>
    <row r="11" spans="1:2">
      <c r="A11" s="4" t="s">
        <v>361</v>
      </c>
      <c r="B11" s="5" t="n">
        <v>-442882</v>
      </c>
    </row>
    <row r="12" spans="1:2">
      <c r="A12" s="3" t="s">
        <v>362</v>
      </c>
    </row>
    <row r="13" spans="1:2">
      <c r="A13" s="4" t="s">
        <v>363</v>
      </c>
      <c r="B13" s="5" t="n">
        <v>1479000</v>
      </c>
    </row>
    <row r="14" spans="1:2">
      <c r="A14" s="4" t="s">
        <v>364</v>
      </c>
      <c r="B14" s="5" t="n">
        <v>1921882</v>
      </c>
    </row>
    <row r="15" spans="1:2">
      <c r="A15" s="4" t="s">
        <v>365</v>
      </c>
    </row>
    <row r="16" spans="1:2">
      <c r="A16" s="4" t="s">
        <v>356</v>
      </c>
      <c r="B16" s="4" t="s">
        <v>35</v>
      </c>
    </row>
    <row r="17" spans="1:2">
      <c r="A17" s="4" t="s">
        <v>270</v>
      </c>
      <c r="B17" s="4" t="s">
        <v>35</v>
      </c>
    </row>
    <row r="18" spans="1:2">
      <c r="A18" s="4" t="s">
        <v>41</v>
      </c>
      <c r="B18" s="5" t="n">
        <v>-216562</v>
      </c>
    </row>
    <row r="19" spans="1:2">
      <c r="A19" s="4" t="s">
        <v>357</v>
      </c>
      <c r="B19" s="5" t="n">
        <v>-216562</v>
      </c>
    </row>
    <row r="20" spans="1:2">
      <c r="A20" s="3" t="s">
        <v>358</v>
      </c>
    </row>
    <row r="21" spans="1:2">
      <c r="A21" s="4" t="s">
        <v>359</v>
      </c>
      <c r="B21" s="5" t="n">
        <v>-188560</v>
      </c>
    </row>
    <row r="22" spans="1:2">
      <c r="A22" s="4" t="s">
        <v>360</v>
      </c>
      <c r="B22" s="5" t="n">
        <v>-188560</v>
      </c>
    </row>
    <row r="23" spans="1:2">
      <c r="A23" s="4" t="s">
        <v>361</v>
      </c>
      <c r="B23" s="5" t="n">
        <v>-28002</v>
      </c>
    </row>
    <row r="24" spans="1:2">
      <c r="A24" s="3" t="s">
        <v>362</v>
      </c>
    </row>
    <row r="25" spans="1:2">
      <c r="A25" s="4" t="s">
        <v>363</v>
      </c>
      <c r="B25" s="4" t="s">
        <v>35</v>
      </c>
    </row>
    <row r="26" spans="1:2">
      <c r="A26" s="4" t="s">
        <v>364</v>
      </c>
      <c r="B26" s="5" t="n">
        <v>28002</v>
      </c>
    </row>
    <row r="27" spans="1:2">
      <c r="A27" s="4" t="s">
        <v>366</v>
      </c>
    </row>
    <row r="28" spans="1:2">
      <c r="A28" s="4" t="s">
        <v>356</v>
      </c>
      <c r="B28" s="5" t="n">
        <v>6537</v>
      </c>
    </row>
    <row r="29" spans="1:2">
      <c r="A29" s="4" t="s">
        <v>270</v>
      </c>
      <c r="B29" s="5" t="n">
        <v>50000</v>
      </c>
    </row>
    <row r="30" spans="1:2">
      <c r="A30" s="4" t="s">
        <v>41</v>
      </c>
      <c r="B30" s="5" t="n">
        <v>88838</v>
      </c>
    </row>
    <row r="31" spans="1:2">
      <c r="A31" s="4" t="s">
        <v>357</v>
      </c>
      <c r="B31" s="5" t="n">
        <v>145375</v>
      </c>
    </row>
    <row r="32" spans="1:2">
      <c r="A32" s="3" t="s">
        <v>358</v>
      </c>
    </row>
    <row r="33" spans="1:2">
      <c r="A33" s="4" t="s">
        <v>359</v>
      </c>
      <c r="B33" s="5" t="n">
        <v>616259</v>
      </c>
    </row>
    <row r="34" spans="1:2">
      <c r="A34" s="4" t="s">
        <v>360</v>
      </c>
      <c r="B34" s="5" t="n">
        <v>616259</v>
      </c>
    </row>
    <row r="35" spans="1:2">
      <c r="A35" s="4" t="s">
        <v>361</v>
      </c>
      <c r="B35" s="5" t="n">
        <v>-470884</v>
      </c>
    </row>
    <row r="36" spans="1:2">
      <c r="A36" s="3" t="s">
        <v>362</v>
      </c>
    </row>
    <row r="37" spans="1:2">
      <c r="A37" s="4" t="s">
        <v>363</v>
      </c>
      <c r="B37" s="5" t="n">
        <v>1479000</v>
      </c>
    </row>
    <row r="38" spans="1:2">
      <c r="A38" s="4" t="s">
        <v>364</v>
      </c>
      <c r="B38" s="6" t="n">
        <v>1949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0</v>
      </c>
    </row>
    <row r="2" spans="1:3">
      <c r="A2" s="3" t="s">
        <v>45</v>
      </c>
    </row>
    <row r="3" spans="1:3">
      <c r="A3" s="4" t="s">
        <v>67</v>
      </c>
      <c r="B3" s="6" t="n">
        <v>2989110</v>
      </c>
      <c r="C3" s="6" t="n">
        <v>0</v>
      </c>
    </row>
    <row r="4" spans="1:3">
      <c r="A4" s="4" t="s">
        <v>68</v>
      </c>
      <c r="B4" s="6" t="n">
        <v>126763</v>
      </c>
      <c r="C4" s="6" t="n">
        <v>110561</v>
      </c>
    </row>
    <row r="5" spans="1:3">
      <c r="A5" s="3" t="s">
        <v>69</v>
      </c>
    </row>
    <row r="6" spans="1:3">
      <c r="A6" s="4" t="s">
        <v>70</v>
      </c>
      <c r="B6" s="7" t="n">
        <v>0.001</v>
      </c>
      <c r="C6" s="7" t="n">
        <v>0.001</v>
      </c>
    </row>
    <row r="7" spans="1:3">
      <c r="A7" s="4" t="s">
        <v>71</v>
      </c>
      <c r="B7" s="5" t="n">
        <v>100000000</v>
      </c>
      <c r="C7" s="5" t="n">
        <v>100000000</v>
      </c>
    </row>
    <row r="8" spans="1:3">
      <c r="A8" s="4" t="s">
        <v>72</v>
      </c>
      <c r="B8" s="5" t="n">
        <v>0</v>
      </c>
      <c r="C8" s="5" t="n">
        <v>0</v>
      </c>
    </row>
    <row r="9" spans="1:3">
      <c r="A9" s="4" t="s">
        <v>73</v>
      </c>
      <c r="B9" s="5" t="n">
        <v>0</v>
      </c>
      <c r="C9" s="5" t="n">
        <v>0</v>
      </c>
    </row>
    <row r="10" spans="1:3">
      <c r="A10" s="4" t="s">
        <v>74</v>
      </c>
      <c r="B10" s="7" t="n">
        <v>0.001</v>
      </c>
      <c r="C10" s="7" t="n">
        <v>0.001</v>
      </c>
    </row>
    <row r="11" spans="1:3">
      <c r="A11" s="4" t="s">
        <v>75</v>
      </c>
      <c r="B11" s="5" t="n">
        <v>300000000</v>
      </c>
      <c r="C11" s="5" t="n">
        <v>300000000</v>
      </c>
    </row>
    <row r="12" spans="1:3">
      <c r="A12" s="4" t="s">
        <v>76</v>
      </c>
      <c r="B12" s="5" t="n">
        <v>12825393</v>
      </c>
      <c r="C12" s="5" t="n">
        <v>12587053</v>
      </c>
    </row>
    <row r="13" spans="1:3">
      <c r="A13" s="4" t="s">
        <v>77</v>
      </c>
      <c r="B13" s="5" t="n">
        <v>12666704</v>
      </c>
      <c r="C13" s="5" t="n">
        <v>12587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4"/>
    <col customWidth="1" max="3" min="3" width="4"/>
  </cols>
  <sheetData>
    <row r="1" spans="1:3">
      <c r="A1" s="1" t="s">
        <v>367</v>
      </c>
      <c r="B1" s="2" t="s">
        <v>1</v>
      </c>
    </row>
    <row r="2" spans="1:3">
      <c r="B2" s="2" t="s">
        <v>354</v>
      </c>
    </row>
    <row r="3" spans="1:3">
      <c r="A3" s="4" t="s">
        <v>270</v>
      </c>
      <c r="B3" s="6" t="n">
        <v>50000</v>
      </c>
    </row>
    <row r="4" spans="1:3">
      <c r="A4" s="4" t="s">
        <v>368</v>
      </c>
      <c r="B4" s="4" t="s">
        <v>301</v>
      </c>
    </row>
    <row r="5" spans="1:3">
      <c r="A5" s="4" t="s">
        <v>369</v>
      </c>
    </row>
    <row r="6" spans="1:3">
      <c r="A6" s="4" t="s">
        <v>270</v>
      </c>
      <c r="B6" s="6" t="n">
        <v>50000</v>
      </c>
      <c r="C6" s="4" t="s">
        <v>370</v>
      </c>
    </row>
    <row r="7" spans="1:3"/>
    <row r="8" spans="1:3">
      <c r="A8" s="4" t="s">
        <v>370</v>
      </c>
      <c r="B8" s="4" t="s">
        <v>371</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2</v>
      </c>
      <c r="B1" s="2" t="s">
        <v>1</v>
      </c>
    </row>
    <row r="2" spans="1:3">
      <c r="B2" s="2" t="s">
        <v>2</v>
      </c>
      <c r="C2" s="2" t="s">
        <v>30</v>
      </c>
    </row>
    <row r="3" spans="1:3">
      <c r="A3" s="4" t="s">
        <v>373</v>
      </c>
      <c r="B3" s="6" t="n">
        <v>28057111</v>
      </c>
      <c r="C3" s="6" t="n">
        <v>6154396</v>
      </c>
    </row>
    <row r="4" spans="1:3">
      <c r="A4" s="4" t="s">
        <v>374</v>
      </c>
      <c r="B4" s="5" t="n">
        <v>1956267</v>
      </c>
      <c r="C4" s="5" t="n">
        <v>601040</v>
      </c>
    </row>
    <row r="5" spans="1:3">
      <c r="A5" s="4" t="s">
        <v>375</v>
      </c>
      <c r="B5" s="5" t="n">
        <v>6828588</v>
      </c>
      <c r="C5" s="5" t="n">
        <v>803547</v>
      </c>
    </row>
    <row r="6" spans="1:3">
      <c r="A6" s="4" t="s">
        <v>376</v>
      </c>
      <c r="B6" s="5" t="n">
        <v>-4872321</v>
      </c>
      <c r="C6" s="5" t="n">
        <v>-202507</v>
      </c>
    </row>
    <row r="7" spans="1:3">
      <c r="A7" s="4" t="s">
        <v>377</v>
      </c>
      <c r="B7" s="5" t="n">
        <v>2801</v>
      </c>
      <c r="C7" s="5" t="n">
        <v>769</v>
      </c>
    </row>
    <row r="8" spans="1:3">
      <c r="A8" s="4" t="s">
        <v>378</v>
      </c>
      <c r="B8" s="5" t="n">
        <v>-6544534</v>
      </c>
      <c r="C8" s="5" t="n">
        <v>-545787</v>
      </c>
    </row>
    <row r="9" spans="1:3">
      <c r="A9" s="4" t="s">
        <v>379</v>
      </c>
    </row>
    <row r="10" spans="1:3">
      <c r="A10" s="4" t="s">
        <v>327</v>
      </c>
      <c r="B10" s="5" t="n">
        <v>30206825</v>
      </c>
      <c r="C10" s="5" t="n">
        <v>8756772</v>
      </c>
    </row>
    <row r="11" spans="1:3">
      <c r="A11" s="4" t="s">
        <v>373</v>
      </c>
      <c r="B11" s="5" t="n">
        <v>28256544</v>
      </c>
      <c r="C11" s="5" t="n">
        <v>8128159</v>
      </c>
    </row>
    <row r="12" spans="1:3">
      <c r="A12" s="4" t="s">
        <v>374</v>
      </c>
      <c r="B12" s="5" t="n">
        <v>1950281</v>
      </c>
      <c r="C12" s="5" t="n">
        <v>628613</v>
      </c>
    </row>
    <row r="13" spans="1:3">
      <c r="A13" s="4" t="s">
        <v>375</v>
      </c>
      <c r="B13" s="5" t="n">
        <v>6856585</v>
      </c>
      <c r="C13" s="5" t="n">
        <v>991901</v>
      </c>
    </row>
    <row r="14" spans="1:3">
      <c r="A14" s="4" t="s">
        <v>376</v>
      </c>
      <c r="B14" s="5" t="n">
        <v>-4906304</v>
      </c>
      <c r="C14" s="5" t="n">
        <v>-363288</v>
      </c>
    </row>
    <row r="15" spans="1:3">
      <c r="A15" s="4" t="s">
        <v>380</v>
      </c>
      <c r="B15" s="5" t="n">
        <v>-1372288</v>
      </c>
      <c r="C15" s="5" t="n">
        <v>-506343</v>
      </c>
    </row>
    <row r="16" spans="1:3">
      <c r="A16" s="4" t="s">
        <v>377</v>
      </c>
      <c r="B16" s="5" t="n">
        <v>-2801</v>
      </c>
      <c r="C16" s="5" t="n">
        <v>30803</v>
      </c>
    </row>
    <row r="17" spans="1:3">
      <c r="A17" s="4" t="s">
        <v>381</v>
      </c>
      <c r="B17" s="5" t="n">
        <v>-6281393</v>
      </c>
      <c r="C17" s="5" t="n">
        <v>-838828</v>
      </c>
    </row>
    <row r="18" spans="1:3">
      <c r="A18" s="4" t="s">
        <v>378</v>
      </c>
      <c r="B18" s="5" t="n">
        <v>-343766</v>
      </c>
      <c r="C18" s="5" t="n">
        <v>1940</v>
      </c>
    </row>
    <row r="19" spans="1:3">
      <c r="A19" s="4" t="s">
        <v>382</v>
      </c>
      <c r="B19" s="6" t="n">
        <v>-6616159</v>
      </c>
      <c r="C19" s="6" t="n">
        <v>-8368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4"/>
  </cols>
  <sheetData>
    <row r="1" spans="1:2">
      <c r="A1" s="1" t="s">
        <v>383</v>
      </c>
      <c r="B1" s="2" t="s">
        <v>1</v>
      </c>
    </row>
    <row r="2" spans="1:2">
      <c r="B2" s="2" t="s">
        <v>384</v>
      </c>
    </row>
    <row r="3" spans="1:2">
      <c r="A3" s="4" t="s">
        <v>385</v>
      </c>
      <c r="B3" s="4" t="s">
        <v>386</v>
      </c>
    </row>
    <row r="4" spans="1:2">
      <c r="A4" s="4" t="s">
        <v>387</v>
      </c>
      <c r="B4" s="4" t="s">
        <v>338</v>
      </c>
    </row>
    <row r="5" spans="1:2">
      <c r="A5" s="4" t="s">
        <v>388</v>
      </c>
      <c r="B5" s="5" t="n">
        <v>1</v>
      </c>
    </row>
    <row r="6" spans="1:2">
      <c r="A6" s="4" t="s">
        <v>389</v>
      </c>
      <c r="B6" s="6" t="n">
        <v>1479000</v>
      </c>
    </row>
    <row r="7" spans="1:2">
      <c r="A7" s="4" t="s">
        <v>390</v>
      </c>
      <c r="B7" s="5" t="n">
        <v>170000</v>
      </c>
    </row>
    <row r="8" spans="1:2">
      <c r="A8" s="4" t="s">
        <v>391</v>
      </c>
      <c r="B8" s="6" t="n">
        <v>28002</v>
      </c>
    </row>
    <row r="9" spans="1:2">
      <c r="A9" s="4" t="s">
        <v>86</v>
      </c>
      <c r="B9" s="6" t="n">
        <v>1949884</v>
      </c>
    </row>
    <row r="10" spans="1:2">
      <c r="A10" s="4" t="s">
        <v>337</v>
      </c>
      <c r="B10" s="4" t="s">
        <v>338</v>
      </c>
    </row>
    <row r="11" spans="1:2">
      <c r="A11" s="4" t="s">
        <v>392</v>
      </c>
      <c r="B11" s="6" t="n">
        <v>40858</v>
      </c>
    </row>
    <row r="12" spans="1:2">
      <c r="A12" s="4" t="s">
        <v>393</v>
      </c>
    </row>
    <row r="13" spans="1:2">
      <c r="A13" s="4" t="s">
        <v>327</v>
      </c>
      <c r="B13" s="5" t="n">
        <v>4221751</v>
      </c>
    </row>
    <row r="14" spans="1:2">
      <c r="A14" s="4" t="s">
        <v>381</v>
      </c>
      <c r="B14" s="6" t="n">
        <v>4415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95</v>
      </c>
    </row>
    <row r="3" spans="1:3">
      <c r="A3" s="4" t="s">
        <v>396</v>
      </c>
      <c r="B3" s="6" t="n">
        <v>0</v>
      </c>
    </row>
    <row r="4" spans="1:3">
      <c r="A4" s="4" t="s">
        <v>397</v>
      </c>
    </row>
    <row r="5" spans="1:3">
      <c r="A5" s="4" t="s">
        <v>398</v>
      </c>
      <c r="C5" s="6" t="n">
        <v>133725</v>
      </c>
    </row>
    <row r="6" spans="1:3">
      <c r="A6" s="4" t="s">
        <v>399</v>
      </c>
      <c r="B6" s="5" t="n">
        <v>214344</v>
      </c>
    </row>
    <row r="7" spans="1:3">
      <c r="A7" s="4" t="s">
        <v>400</v>
      </c>
    </row>
    <row r="8" spans="1:3">
      <c r="A8" s="4" t="s">
        <v>399</v>
      </c>
      <c r="B8" s="5" t="n">
        <v>706044</v>
      </c>
    </row>
    <row r="9" spans="1:3">
      <c r="A9" s="4" t="s">
        <v>401</v>
      </c>
    </row>
    <row r="10" spans="1:3">
      <c r="A10" s="4" t="s">
        <v>399</v>
      </c>
      <c r="B10" s="5" t="n">
        <v>1137793</v>
      </c>
    </row>
    <row r="11" spans="1:3">
      <c r="A11" s="4" t="s">
        <v>402</v>
      </c>
    </row>
    <row r="12" spans="1:3">
      <c r="A12" s="4" t="s">
        <v>399</v>
      </c>
      <c r="B12" s="6" t="n">
        <v>217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5"/>
    <col customWidth="1" max="10" min="10" width="14"/>
    <col customWidth="1" max="11" min="11" width="13"/>
    <col customWidth="1" max="12" min="12" width="14"/>
    <col customWidth="1" max="13" min="13" width="14"/>
    <col customWidth="1" max="14" min="14" width="15"/>
    <col customWidth="1" max="15" min="15" width="14"/>
    <col customWidth="1" max="16" min="16" width="14"/>
    <col customWidth="1" max="17" min="17" width="14"/>
    <col customWidth="1" max="18" min="18" width="14"/>
  </cols>
  <sheetData>
    <row r="1" spans="1:18">
      <c r="A1" s="1" t="s">
        <v>403</v>
      </c>
      <c r="B1" s="2" t="s">
        <v>404</v>
      </c>
      <c r="C1" s="2" t="s">
        <v>405</v>
      </c>
      <c r="D1" s="2" t="s">
        <v>406</v>
      </c>
      <c r="E1" s="2" t="s">
        <v>407</v>
      </c>
      <c r="F1" s="2" t="s">
        <v>408</v>
      </c>
      <c r="G1" s="2" t="s">
        <v>318</v>
      </c>
      <c r="H1" s="2" t="s">
        <v>409</v>
      </c>
      <c r="I1" s="2" t="s">
        <v>410</v>
      </c>
      <c r="J1" s="2" t="s">
        <v>411</v>
      </c>
      <c r="K1" s="2" t="s">
        <v>412</v>
      </c>
      <c r="L1" s="2" t="s">
        <v>413</v>
      </c>
      <c r="M1" s="2" t="s">
        <v>410</v>
      </c>
      <c r="N1" s="2" t="s">
        <v>414</v>
      </c>
      <c r="O1" s="2" t="s">
        <v>2</v>
      </c>
      <c r="P1" s="2" t="s">
        <v>30</v>
      </c>
      <c r="Q1" s="2" t="s">
        <v>319</v>
      </c>
      <c r="R1" s="2" t="s">
        <v>320</v>
      </c>
    </row>
    <row r="2" spans="1:18">
      <c r="A2" s="4" t="s">
        <v>76</v>
      </c>
      <c r="O2" s="5" t="n">
        <v>12825393</v>
      </c>
      <c r="P2" s="5" t="n">
        <v>12587053</v>
      </c>
    </row>
    <row r="3" spans="1:18">
      <c r="A3" s="4" t="s">
        <v>415</v>
      </c>
      <c r="O3" s="5" t="n">
        <v>12666704</v>
      </c>
      <c r="P3" s="5" t="n">
        <v>12587053</v>
      </c>
    </row>
    <row r="4" spans="1:18">
      <c r="A4" s="4" t="s">
        <v>416</v>
      </c>
      <c r="O4" s="5" t="n">
        <v>300000000</v>
      </c>
      <c r="P4" s="5" t="n">
        <v>300000000</v>
      </c>
    </row>
    <row r="5" spans="1:18">
      <c r="A5" s="4" t="s">
        <v>417</v>
      </c>
      <c r="O5" s="5" t="n">
        <v>100000000</v>
      </c>
      <c r="P5" s="5" t="n">
        <v>100000000</v>
      </c>
    </row>
    <row r="6" spans="1:18">
      <c r="A6" s="4" t="s">
        <v>418</v>
      </c>
      <c r="O6" s="6" t="n">
        <v>12825</v>
      </c>
      <c r="P6" s="6" t="n">
        <v>12587</v>
      </c>
    </row>
    <row r="7" spans="1:18">
      <c r="A7" s="4" t="s">
        <v>325</v>
      </c>
      <c r="G7" s="4" t="s">
        <v>326</v>
      </c>
    </row>
    <row r="8" spans="1:18">
      <c r="A8" s="4" t="s">
        <v>134</v>
      </c>
      <c r="O8" s="5" t="n">
        <v>-94495</v>
      </c>
    </row>
    <row r="9" spans="1:18">
      <c r="A9" s="4" t="s">
        <v>181</v>
      </c>
      <c r="O9" s="5" t="n">
        <v>61422</v>
      </c>
      <c r="P9" s="4" t="s">
        <v>35</v>
      </c>
    </row>
    <row r="10" spans="1:18">
      <c r="A10" s="4" t="s">
        <v>178</v>
      </c>
      <c r="O10" s="6" t="n">
        <v>24044</v>
      </c>
      <c r="P10" s="4" t="s">
        <v>35</v>
      </c>
    </row>
    <row r="11" spans="1:18">
      <c r="A11" s="4" t="s">
        <v>419</v>
      </c>
    </row>
    <row r="12" spans="1:18">
      <c r="A12" s="4" t="s">
        <v>76</v>
      </c>
      <c r="R12" s="5" t="n">
        <v>12558553</v>
      </c>
    </row>
    <row r="13" spans="1:18">
      <c r="A13" s="4" t="s">
        <v>415</v>
      </c>
      <c r="R13" s="5" t="n">
        <v>12558553</v>
      </c>
    </row>
    <row r="14" spans="1:18">
      <c r="A14" s="4" t="s">
        <v>420</v>
      </c>
    </row>
    <row r="15" spans="1:18">
      <c r="A15" s="4" t="s">
        <v>76</v>
      </c>
      <c r="O15" s="5" t="n">
        <v>10000000</v>
      </c>
    </row>
    <row r="16" spans="1:18">
      <c r="A16" s="4" t="s">
        <v>421</v>
      </c>
    </row>
    <row r="17" spans="1:18">
      <c r="A17" s="4" t="s">
        <v>76</v>
      </c>
      <c r="O17" s="5" t="n">
        <v>2558553</v>
      </c>
    </row>
    <row r="18" spans="1:18">
      <c r="A18" s="4" t="s">
        <v>422</v>
      </c>
    </row>
    <row r="19" spans="1:18">
      <c r="A19" s="4" t="s">
        <v>134</v>
      </c>
      <c r="O19" s="6" t="n">
        <v>33073</v>
      </c>
    </row>
    <row r="20" spans="1:18">
      <c r="A20" s="4" t="s">
        <v>181</v>
      </c>
      <c r="O20" s="5" t="n">
        <v>61422</v>
      </c>
    </row>
    <row r="21" spans="1:18">
      <c r="A21" s="4" t="s">
        <v>423</v>
      </c>
    </row>
    <row r="22" spans="1:18">
      <c r="A22" s="4" t="s">
        <v>134</v>
      </c>
      <c r="O22" s="5" t="n">
        <v>38470</v>
      </c>
    </row>
    <row r="23" spans="1:18">
      <c r="A23" s="4" t="s">
        <v>178</v>
      </c>
      <c r="O23" s="6" t="n">
        <v>24044</v>
      </c>
    </row>
    <row r="24" spans="1:18">
      <c r="A24" s="4" t="s">
        <v>424</v>
      </c>
    </row>
    <row r="25" spans="1:18">
      <c r="A25" s="4" t="s">
        <v>132</v>
      </c>
      <c r="O25" s="5" t="n">
        <v>138689</v>
      </c>
    </row>
    <row r="26" spans="1:18">
      <c r="A26" s="4" t="s">
        <v>134</v>
      </c>
      <c r="O26" s="6" t="n">
        <v>1387</v>
      </c>
    </row>
    <row r="27" spans="1:18">
      <c r="A27" s="4" t="s">
        <v>425</v>
      </c>
    </row>
    <row r="28" spans="1:18">
      <c r="A28" s="4" t="s">
        <v>426</v>
      </c>
      <c r="E28" s="5" t="n">
        <v>240000</v>
      </c>
    </row>
    <row r="29" spans="1:18">
      <c r="A29" s="4" t="s">
        <v>427</v>
      </c>
      <c r="E29" s="6" t="n">
        <v>24000</v>
      </c>
    </row>
    <row r="30" spans="1:18">
      <c r="A30" s="4" t="s">
        <v>428</v>
      </c>
    </row>
    <row r="31" spans="1:18">
      <c r="A31" s="4" t="s">
        <v>132</v>
      </c>
      <c r="F31" s="5" t="n">
        <v>20000</v>
      </c>
    </row>
    <row r="32" spans="1:18">
      <c r="A32" s="4" t="s">
        <v>134</v>
      </c>
      <c r="F32" s="6" t="n">
        <v>-94495</v>
      </c>
    </row>
    <row r="33" spans="1:18">
      <c r="A33" s="4" t="s">
        <v>429</v>
      </c>
    </row>
    <row r="34" spans="1:18">
      <c r="A34" s="4" t="s">
        <v>426</v>
      </c>
      <c r="O34" s="5" t="n">
        <v>12000</v>
      </c>
    </row>
    <row r="35" spans="1:18">
      <c r="A35" s="4" t="s">
        <v>430</v>
      </c>
      <c r="O35" s="4" t="s">
        <v>301</v>
      </c>
    </row>
    <row r="36" spans="1:18">
      <c r="A36" s="4" t="s">
        <v>431</v>
      </c>
      <c r="O36" s="6" t="n">
        <v>2</v>
      </c>
    </row>
    <row r="37" spans="1:18">
      <c r="A37" s="4" t="s">
        <v>432</v>
      </c>
      <c r="O37" s="5" t="n">
        <v>12000</v>
      </c>
    </row>
    <row r="38" spans="1:18">
      <c r="A38" s="4" t="s">
        <v>433</v>
      </c>
    </row>
    <row r="39" spans="1:18">
      <c r="A39" s="4" t="s">
        <v>426</v>
      </c>
      <c r="O39" s="5" t="n">
        <v>25000</v>
      </c>
    </row>
    <row r="40" spans="1:18">
      <c r="A40" s="4" t="s">
        <v>430</v>
      </c>
      <c r="O40" s="4" t="s">
        <v>434</v>
      </c>
    </row>
    <row r="41" spans="1:18">
      <c r="A41" s="4" t="s">
        <v>431</v>
      </c>
      <c r="O41" s="6" t="n">
        <v>1</v>
      </c>
    </row>
    <row r="42" spans="1:18">
      <c r="A42" s="4" t="s">
        <v>432</v>
      </c>
      <c r="O42" s="5" t="n">
        <v>25000</v>
      </c>
    </row>
    <row r="43" spans="1:18">
      <c r="A43" s="4" t="s">
        <v>435</v>
      </c>
    </row>
    <row r="44" spans="1:18">
      <c r="A44" s="4" t="s">
        <v>426</v>
      </c>
      <c r="O44" s="5" t="n">
        <v>12000</v>
      </c>
    </row>
    <row r="45" spans="1:18">
      <c r="A45" s="4" t="s">
        <v>430</v>
      </c>
      <c r="O45" s="4" t="s">
        <v>434</v>
      </c>
    </row>
    <row r="46" spans="1:18">
      <c r="A46" s="4" t="s">
        <v>431</v>
      </c>
      <c r="O46" s="6" t="n">
        <v>2</v>
      </c>
    </row>
    <row r="47" spans="1:18">
      <c r="A47" s="4" t="s">
        <v>432</v>
      </c>
      <c r="O47" s="5" t="n">
        <v>12000</v>
      </c>
    </row>
    <row r="48" spans="1:18">
      <c r="A48" s="4" t="s">
        <v>436</v>
      </c>
    </row>
    <row r="49" spans="1:18">
      <c r="A49" s="4" t="s">
        <v>426</v>
      </c>
      <c r="C49" s="5" t="n">
        <v>5000</v>
      </c>
    </row>
    <row r="50" spans="1:18">
      <c r="A50" s="4" t="s">
        <v>418</v>
      </c>
      <c r="C50" s="6" t="n">
        <v>35000</v>
      </c>
    </row>
    <row r="51" spans="1:18">
      <c r="A51" s="4" t="s">
        <v>437</v>
      </c>
      <c r="C51" s="6" t="n">
        <v>35000</v>
      </c>
    </row>
    <row r="52" spans="1:18">
      <c r="A52" s="4" t="s">
        <v>438</v>
      </c>
    </row>
    <row r="53" spans="1:18">
      <c r="A53" s="4" t="s">
        <v>76</v>
      </c>
      <c r="I53" s="5" t="n">
        <v>20000</v>
      </c>
      <c r="M53" s="5" t="n">
        <v>20000</v>
      </c>
    </row>
    <row r="54" spans="1:18">
      <c r="A54" s="4" t="s">
        <v>439</v>
      </c>
      <c r="I54" s="4" t="s">
        <v>440</v>
      </c>
    </row>
    <row r="55" spans="1:18">
      <c r="A55" s="4" t="s">
        <v>441</v>
      </c>
      <c r="I55" s="4" t="s">
        <v>442</v>
      </c>
    </row>
    <row r="56" spans="1:18">
      <c r="A56" s="4" t="s">
        <v>418</v>
      </c>
      <c r="I56" s="6" t="n">
        <v>154000</v>
      </c>
      <c r="M56" s="6" t="n">
        <v>154000</v>
      </c>
    </row>
    <row r="57" spans="1:18">
      <c r="A57" s="4" t="s">
        <v>443</v>
      </c>
      <c r="I57" s="8" t="n">
        <v>7.7</v>
      </c>
      <c r="M57" s="8" t="n">
        <v>7.7</v>
      </c>
    </row>
    <row r="58" spans="1:18">
      <c r="A58" s="4" t="s">
        <v>444</v>
      </c>
      <c r="I58" s="6" t="n">
        <v>56138</v>
      </c>
    </row>
    <row r="59" spans="1:18">
      <c r="A59" s="4" t="s">
        <v>445</v>
      </c>
      <c r="I59" s="6" t="n">
        <v>97862</v>
      </c>
      <c r="M59" s="6" t="n">
        <v>97862</v>
      </c>
    </row>
    <row r="60" spans="1:18">
      <c r="A60" s="4" t="s">
        <v>446</v>
      </c>
    </row>
    <row r="61" spans="1:18">
      <c r="A61" s="4" t="s">
        <v>76</v>
      </c>
      <c r="J61" s="5" t="n">
        <v>30000</v>
      </c>
    </row>
    <row r="62" spans="1:18">
      <c r="A62" s="4" t="s">
        <v>439</v>
      </c>
      <c r="J62" s="4" t="s">
        <v>447</v>
      </c>
    </row>
    <row r="63" spans="1:18">
      <c r="A63" s="4" t="s">
        <v>441</v>
      </c>
      <c r="J63" s="4" t="s">
        <v>448</v>
      </c>
    </row>
    <row r="64" spans="1:18">
      <c r="A64" s="4" t="s">
        <v>418</v>
      </c>
      <c r="J64" s="6" t="n">
        <v>219000</v>
      </c>
    </row>
    <row r="65" spans="1:18">
      <c r="A65" s="4" t="s">
        <v>449</v>
      </c>
      <c r="J65" s="6" t="n">
        <v>5000</v>
      </c>
    </row>
    <row r="66" spans="1:18">
      <c r="A66" s="4" t="s">
        <v>450</v>
      </c>
    </row>
    <row r="67" spans="1:18">
      <c r="A67" s="4" t="s">
        <v>76</v>
      </c>
      <c r="I67" s="5" t="n">
        <v>2000</v>
      </c>
      <c r="M67" s="5" t="n">
        <v>2000</v>
      </c>
    </row>
    <row r="68" spans="1:18">
      <c r="A68" s="4" t="s">
        <v>439</v>
      </c>
      <c r="M68" s="4" t="s">
        <v>451</v>
      </c>
    </row>
    <row r="69" spans="1:18">
      <c r="A69" s="4" t="s">
        <v>441</v>
      </c>
      <c r="M69" s="4" t="s">
        <v>452</v>
      </c>
    </row>
    <row r="70" spans="1:18">
      <c r="A70" s="4" t="s">
        <v>418</v>
      </c>
      <c r="I70" s="6" t="n">
        <v>14400</v>
      </c>
      <c r="M70" s="6" t="n">
        <v>14400</v>
      </c>
    </row>
    <row r="71" spans="1:18">
      <c r="A71" s="4" t="s">
        <v>443</v>
      </c>
      <c r="I71" s="8" t="n">
        <v>7.2</v>
      </c>
      <c r="M71" s="8" t="n">
        <v>7.2</v>
      </c>
    </row>
    <row r="72" spans="1:18">
      <c r="A72" s="4" t="s">
        <v>453</v>
      </c>
    </row>
    <row r="73" spans="1:18">
      <c r="A73" s="4" t="s">
        <v>76</v>
      </c>
      <c r="N73" s="5" t="n">
        <v>2000</v>
      </c>
    </row>
    <row r="74" spans="1:18">
      <c r="A74" s="4" t="s">
        <v>439</v>
      </c>
      <c r="N74" s="4" t="s">
        <v>451</v>
      </c>
    </row>
    <row r="75" spans="1:18">
      <c r="A75" s="4" t="s">
        <v>454</v>
      </c>
      <c r="N75" s="4" t="s">
        <v>455</v>
      </c>
    </row>
    <row r="76" spans="1:18">
      <c r="A76" s="4" t="s">
        <v>441</v>
      </c>
      <c r="N76" s="4" t="s">
        <v>456</v>
      </c>
    </row>
    <row r="77" spans="1:18">
      <c r="A77" s="4" t="s">
        <v>418</v>
      </c>
      <c r="N77" s="6" t="n">
        <v>14400</v>
      </c>
    </row>
    <row r="78" spans="1:18">
      <c r="A78" s="4" t="s">
        <v>457</v>
      </c>
    </row>
    <row r="79" spans="1:18">
      <c r="A79" s="4" t="s">
        <v>458</v>
      </c>
      <c r="D79" s="5" t="n">
        <v>500</v>
      </c>
    </row>
    <row r="80" spans="1:18">
      <c r="A80" s="4" t="s">
        <v>441</v>
      </c>
      <c r="D80" s="4" t="s">
        <v>459</v>
      </c>
    </row>
    <row r="81" spans="1:18">
      <c r="A81" s="4" t="s">
        <v>460</v>
      </c>
    </row>
    <row r="82" spans="1:18">
      <c r="A82" s="4" t="s">
        <v>342</v>
      </c>
      <c r="Q82" s="5" t="n">
        <v>170000</v>
      </c>
    </row>
    <row r="83" spans="1:18">
      <c r="A83" s="4" t="s">
        <v>461</v>
      </c>
    </row>
    <row r="84" spans="1:18">
      <c r="A84" s="4" t="s">
        <v>76</v>
      </c>
      <c r="R84" s="5" t="n">
        <v>10000000</v>
      </c>
    </row>
    <row r="85" spans="1:18">
      <c r="A85" s="4" t="s">
        <v>462</v>
      </c>
    </row>
    <row r="86" spans="1:18">
      <c r="A86" s="4" t="s">
        <v>426</v>
      </c>
      <c r="B86" s="5" t="n">
        <v>4580</v>
      </c>
      <c r="L86" s="5" t="n">
        <v>4670</v>
      </c>
    </row>
    <row r="87" spans="1:18">
      <c r="A87" s="4" t="s">
        <v>443</v>
      </c>
      <c r="B87" s="6" t="n">
        <v>7</v>
      </c>
      <c r="H87" s="6" t="n">
        <v>5</v>
      </c>
      <c r="K87" s="6" t="n">
        <v>7</v>
      </c>
      <c r="L87" s="6" t="n">
        <v>7</v>
      </c>
    </row>
    <row r="88" spans="1:18">
      <c r="A88" s="4" t="s">
        <v>418</v>
      </c>
      <c r="B88" s="6" t="n">
        <v>32060</v>
      </c>
      <c r="H88" s="6" t="n">
        <v>21500</v>
      </c>
      <c r="K88" s="6" t="n">
        <v>5530</v>
      </c>
      <c r="L88" s="6" t="n">
        <v>32690</v>
      </c>
    </row>
    <row r="89" spans="1:18">
      <c r="A89" s="4" t="s">
        <v>463</v>
      </c>
      <c r="B89" s="5" t="n">
        <v>4580</v>
      </c>
      <c r="H89" s="5" t="n">
        <v>4300</v>
      </c>
      <c r="K89" s="5" t="n">
        <v>790</v>
      </c>
      <c r="L89" s="5" t="n">
        <v>4670</v>
      </c>
    </row>
    <row r="90" spans="1:18">
      <c r="A90" s="4" t="s">
        <v>437</v>
      </c>
      <c r="B90" s="6" t="n">
        <v>2375</v>
      </c>
      <c r="K90" s="6" t="n">
        <v>130</v>
      </c>
      <c r="L90" s="6" t="n">
        <v>15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6209768</v>
      </c>
      <c r="C4" s="6" t="n">
        <v>-592288</v>
      </c>
    </row>
    <row r="5" spans="1:3">
      <c r="A5" s="4" t="s">
        <v>467</v>
      </c>
      <c r="B5" s="5" t="n">
        <v>-2111321</v>
      </c>
      <c r="C5" s="5" t="n">
        <v>-201378</v>
      </c>
    </row>
    <row r="6" spans="1:3">
      <c r="A6" s="3" t="s">
        <v>468</v>
      </c>
    </row>
    <row r="7" spans="1:3">
      <c r="A7" s="4" t="s">
        <v>469</v>
      </c>
      <c r="B7" s="5" t="n">
        <v>156724</v>
      </c>
      <c r="C7" s="5" t="n">
        <v>193451</v>
      </c>
    </row>
    <row r="8" spans="1:3">
      <c r="A8" s="4" t="s">
        <v>470</v>
      </c>
      <c r="B8" s="5" t="n">
        <v>424810</v>
      </c>
      <c r="C8" s="5" t="n">
        <v>19122</v>
      </c>
    </row>
    <row r="9" spans="1:3">
      <c r="A9" s="4" t="s">
        <v>471</v>
      </c>
      <c r="B9" s="5" t="n">
        <v>181881</v>
      </c>
    </row>
    <row r="10" spans="1:3">
      <c r="A10" s="4" t="s">
        <v>472</v>
      </c>
      <c r="B10" s="5" t="n">
        <v>1384635</v>
      </c>
      <c r="C10" s="5" t="n">
        <v>360</v>
      </c>
    </row>
    <row r="11" spans="1:3">
      <c r="A11" s="4" t="s">
        <v>473</v>
      </c>
      <c r="B11" s="5" t="n">
        <v>-31629</v>
      </c>
      <c r="C11" s="5" t="n">
        <v>-11594</v>
      </c>
    </row>
    <row r="12" spans="1:3">
      <c r="A12" s="4" t="s">
        <v>474</v>
      </c>
      <c r="B12" s="6" t="n">
        <v>5100</v>
      </c>
      <c r="C12" s="6"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5</v>
      </c>
      <c r="B1" s="2" t="s">
        <v>2</v>
      </c>
      <c r="C1" s="2" t="s">
        <v>30</v>
      </c>
    </row>
    <row r="2" spans="1:3">
      <c r="A2" s="4" t="s">
        <v>476</v>
      </c>
      <c r="B2" s="6" t="n">
        <v>514338</v>
      </c>
      <c r="C2" s="6" t="n">
        <v>517343</v>
      </c>
    </row>
    <row r="3" spans="1:3">
      <c r="A3" s="4" t="s">
        <v>477</v>
      </c>
      <c r="B3" s="5" t="n">
        <v>-514338</v>
      </c>
      <c r="C3" s="5" t="n">
        <v>-517343</v>
      </c>
    </row>
    <row r="4" spans="1:3">
      <c r="A4" s="4" t="s">
        <v>478</v>
      </c>
      <c r="B4" s="4" t="s">
        <v>35</v>
      </c>
      <c r="C4" s="4" t="s">
        <v>35</v>
      </c>
    </row>
    <row r="5" spans="1:3">
      <c r="A5" s="4" t="s">
        <v>343</v>
      </c>
    </row>
    <row r="6" spans="1:3">
      <c r="A6" s="4" t="s">
        <v>479</v>
      </c>
      <c r="B6" s="5" t="n">
        <v>399115</v>
      </c>
      <c r="C6" s="5" t="n">
        <v>329848</v>
      </c>
    </row>
    <row r="7" spans="1:3">
      <c r="A7" s="4" t="s">
        <v>349</v>
      </c>
    </row>
    <row r="8" spans="1:3">
      <c r="A8" s="4" t="s">
        <v>479</v>
      </c>
      <c r="B8" s="5" t="n">
        <v>53177</v>
      </c>
      <c r="C8" s="5" t="n">
        <v>176443</v>
      </c>
    </row>
    <row r="9" spans="1:3">
      <c r="A9" s="4" t="s">
        <v>346</v>
      </c>
    </row>
    <row r="10" spans="1:3">
      <c r="A10" s="4" t="s">
        <v>479</v>
      </c>
      <c r="B10" s="5" t="n">
        <v>11274</v>
      </c>
      <c r="C10" s="5" t="n">
        <v>11052</v>
      </c>
    </row>
    <row r="11" spans="1:3">
      <c r="A11" s="4" t="s">
        <v>345</v>
      </c>
    </row>
    <row r="12" spans="1:3">
      <c r="A12" s="4" t="s">
        <v>479</v>
      </c>
      <c r="B12" s="6" t="n">
        <v>50772</v>
      </c>
      <c r="C12" s="6" t="n">
        <v>110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80</v>
      </c>
      <c r="B1" s="2" t="s">
        <v>1</v>
      </c>
    </row>
    <row r="2" spans="1:3">
      <c r="B2" s="2" t="s">
        <v>2</v>
      </c>
      <c r="C2" s="2" t="s">
        <v>30</v>
      </c>
    </row>
    <row r="3" spans="1:3">
      <c r="A3" s="4" t="s">
        <v>481</v>
      </c>
      <c r="B3" s="4" t="s">
        <v>482</v>
      </c>
    </row>
    <row r="4" spans="1:3">
      <c r="A4" s="4" t="s">
        <v>483</v>
      </c>
      <c r="B4" s="6" t="n">
        <v>181881</v>
      </c>
    </row>
    <row r="5" spans="1:3">
      <c r="A5" s="4" t="s">
        <v>53</v>
      </c>
      <c r="B5" s="5" t="n">
        <v>1358789</v>
      </c>
      <c r="C5" s="6" t="n">
        <v>1080590</v>
      </c>
    </row>
    <row r="6" spans="1:3">
      <c r="A6" s="4" t="s">
        <v>484</v>
      </c>
      <c r="B6" s="5" t="n">
        <v>86409</v>
      </c>
    </row>
    <row r="7" spans="1:3">
      <c r="A7" s="4" t="s">
        <v>346</v>
      </c>
    </row>
    <row r="8" spans="1:3">
      <c r="A8" s="4" t="s">
        <v>479</v>
      </c>
      <c r="B8" s="6" t="n">
        <v>90194</v>
      </c>
    </row>
    <row r="9" spans="1:3">
      <c r="A9" s="4" t="s">
        <v>485</v>
      </c>
      <c r="B9" s="4" t="s">
        <v>301</v>
      </c>
    </row>
    <row r="10" spans="1:3">
      <c r="A10" s="4" t="s">
        <v>345</v>
      </c>
    </row>
    <row r="11" spans="1:3">
      <c r="A11" s="4" t="s">
        <v>479</v>
      </c>
      <c r="B11" s="6" t="n">
        <v>406172</v>
      </c>
    </row>
    <row r="12" spans="1:3">
      <c r="A12" s="4" t="s">
        <v>349</v>
      </c>
    </row>
    <row r="13" spans="1:3">
      <c r="A13" s="4" t="s">
        <v>479</v>
      </c>
      <c r="B13" s="6" t="n">
        <v>183369</v>
      </c>
    </row>
    <row r="14" spans="1:3">
      <c r="A14" s="4" t="s">
        <v>486</v>
      </c>
      <c r="B14" s="5" t="n">
        <v>2019</v>
      </c>
    </row>
    <row r="15" spans="1:3">
      <c r="A15" s="4" t="s">
        <v>343</v>
      </c>
    </row>
    <row r="16" spans="1:3">
      <c r="A16" s="4" t="s">
        <v>479</v>
      </c>
      <c r="B16" s="6" t="n">
        <v>1504390</v>
      </c>
    </row>
    <row r="17" spans="1:3">
      <c r="A17" s="4" t="s">
        <v>486</v>
      </c>
      <c r="B17" s="5" t="n">
        <v>20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3"/>
    <col customWidth="1" max="9" min="9" width="14"/>
  </cols>
  <sheetData>
    <row r="1" spans="1:9">
      <c r="A1" s="1" t="s">
        <v>487</v>
      </c>
      <c r="B1" s="2" t="s">
        <v>488</v>
      </c>
      <c r="C1" s="2" t="s">
        <v>408</v>
      </c>
      <c r="D1" s="2" t="s">
        <v>489</v>
      </c>
      <c r="E1" s="2" t="s">
        <v>2</v>
      </c>
      <c r="F1" s="2" t="s">
        <v>30</v>
      </c>
      <c r="G1" s="2" t="s">
        <v>490</v>
      </c>
      <c r="H1" s="2" t="s">
        <v>491</v>
      </c>
      <c r="I1" s="2" t="s">
        <v>492</v>
      </c>
    </row>
    <row r="2" spans="1:9">
      <c r="A2" s="4" t="s">
        <v>493</v>
      </c>
      <c r="E2" s="5" t="n">
        <v>12825393</v>
      </c>
      <c r="F2" s="5" t="n">
        <v>12587053</v>
      </c>
    </row>
    <row r="3" spans="1:9">
      <c r="A3" s="4" t="s">
        <v>494</v>
      </c>
      <c r="E3" s="6" t="n">
        <v>3110714</v>
      </c>
    </row>
    <row r="4" spans="1:9">
      <c r="A4" s="4" t="s">
        <v>495</v>
      </c>
      <c r="E4" s="5" t="n">
        <v>978730</v>
      </c>
      <c r="F4" s="6" t="n">
        <v>15300</v>
      </c>
    </row>
    <row r="5" spans="1:9">
      <c r="A5" s="4" t="s">
        <v>80</v>
      </c>
      <c r="E5" s="5" t="n">
        <v>30013378</v>
      </c>
      <c r="F5" s="5" t="n">
        <v>6755436</v>
      </c>
    </row>
    <row r="6" spans="1:9">
      <c r="A6" s="4" t="s">
        <v>496</v>
      </c>
      <c r="E6" s="5" t="n">
        <v>1255596</v>
      </c>
      <c r="F6" s="5" t="n">
        <v>661850</v>
      </c>
    </row>
    <row r="7" spans="1:9">
      <c r="A7" s="4" t="s">
        <v>134</v>
      </c>
      <c r="E7" s="5" t="n">
        <v>-94495</v>
      </c>
    </row>
    <row r="8" spans="1:9">
      <c r="A8" s="4" t="s">
        <v>181</v>
      </c>
      <c r="E8" s="5" t="n">
        <v>61422</v>
      </c>
      <c r="F8" s="4" t="s">
        <v>35</v>
      </c>
    </row>
    <row r="9" spans="1:9">
      <c r="A9" s="4" t="s">
        <v>178</v>
      </c>
      <c r="E9" s="5" t="n">
        <v>24044</v>
      </c>
      <c r="F9" s="4" t="s">
        <v>35</v>
      </c>
    </row>
    <row r="10" spans="1:9">
      <c r="A10" s="4" t="s">
        <v>497</v>
      </c>
    </row>
    <row r="11" spans="1:9">
      <c r="A11" s="4" t="s">
        <v>493</v>
      </c>
      <c r="I11" s="5" t="n">
        <v>2000000</v>
      </c>
    </row>
    <row r="12" spans="1:9">
      <c r="A12" s="4" t="s">
        <v>498</v>
      </c>
    </row>
    <row r="13" spans="1:9">
      <c r="A13" s="4" t="s">
        <v>499</v>
      </c>
      <c r="B13" s="6" t="n">
        <v>142860</v>
      </c>
    </row>
    <row r="14" spans="1:9">
      <c r="A14" s="4" t="s">
        <v>500</v>
      </c>
      <c r="B14" s="5" t="n">
        <v>806</v>
      </c>
    </row>
    <row r="15" spans="1:9">
      <c r="A15" s="4" t="s">
        <v>501</v>
      </c>
      <c r="B15" s="6" t="n">
        <v>200000</v>
      </c>
      <c r="D15" s="6" t="n">
        <v>401115</v>
      </c>
    </row>
    <row r="16" spans="1:9">
      <c r="A16" s="4" t="s">
        <v>494</v>
      </c>
      <c r="E16" s="5" t="n">
        <v>83553</v>
      </c>
    </row>
    <row r="17" spans="1:9">
      <c r="A17" s="4" t="s">
        <v>495</v>
      </c>
      <c r="E17" s="5" t="n">
        <v>84755</v>
      </c>
      <c r="F17" s="5" t="n">
        <v>63312</v>
      </c>
    </row>
    <row r="18" spans="1:9">
      <c r="A18" s="4" t="s">
        <v>502</v>
      </c>
      <c r="D18" s="4" t="s">
        <v>503</v>
      </c>
    </row>
    <row r="19" spans="1:9">
      <c r="A19" s="4" t="s">
        <v>504</v>
      </c>
      <c r="D19" s="4" t="s">
        <v>505</v>
      </c>
    </row>
    <row r="20" spans="1:9">
      <c r="A20" s="4" t="s">
        <v>506</v>
      </c>
      <c r="E20" s="5" t="n">
        <v>0</v>
      </c>
    </row>
    <row r="21" spans="1:9">
      <c r="A21" s="4" t="s">
        <v>507</v>
      </c>
    </row>
    <row r="22" spans="1:9">
      <c r="A22" s="4" t="s">
        <v>501</v>
      </c>
      <c r="E22" s="5" t="n">
        <v>66121</v>
      </c>
      <c r="F22" s="5" t="n">
        <v>47479</v>
      </c>
    </row>
    <row r="23" spans="1:9">
      <c r="A23" s="4" t="s">
        <v>495</v>
      </c>
      <c r="E23" s="5" t="n">
        <v>120214</v>
      </c>
    </row>
    <row r="24" spans="1:9">
      <c r="A24" s="4" t="s">
        <v>508</v>
      </c>
    </row>
    <row r="25" spans="1:9">
      <c r="A25" s="4" t="s">
        <v>509</v>
      </c>
      <c r="E25" s="5" t="n">
        <v>15454</v>
      </c>
      <c r="F25" s="5" t="n">
        <v>0</v>
      </c>
    </row>
    <row r="26" spans="1:9">
      <c r="A26" s="4" t="s">
        <v>510</v>
      </c>
      <c r="E26" s="5" t="n">
        <v>17607</v>
      </c>
    </row>
    <row r="27" spans="1:9">
      <c r="A27" s="4" t="s">
        <v>511</v>
      </c>
      <c r="E27" s="5" t="n">
        <v>250000</v>
      </c>
    </row>
    <row r="28" spans="1:9">
      <c r="A28" s="4" t="s">
        <v>512</v>
      </c>
    </row>
    <row r="29" spans="1:9">
      <c r="A29" s="4" t="s">
        <v>501</v>
      </c>
      <c r="G29" s="6" t="n">
        <v>10906</v>
      </c>
    </row>
    <row r="30" spans="1:9">
      <c r="A30" s="4" t="s">
        <v>495</v>
      </c>
      <c r="G30" s="6" t="n">
        <v>10552</v>
      </c>
    </row>
    <row r="31" spans="1:9">
      <c r="A31" s="4" t="s">
        <v>513</v>
      </c>
    </row>
    <row r="32" spans="1:9">
      <c r="A32" s="4" t="s">
        <v>501</v>
      </c>
      <c r="E32" s="5" t="n">
        <v>5276</v>
      </c>
    </row>
    <row r="33" spans="1:9">
      <c r="A33" s="4" t="s">
        <v>494</v>
      </c>
      <c r="E33" s="5" t="n">
        <v>7213</v>
      </c>
    </row>
    <row r="34" spans="1:9">
      <c r="A34" s="4" t="s">
        <v>514</v>
      </c>
      <c r="E34" s="6" t="n">
        <v>1202</v>
      </c>
    </row>
    <row r="35" spans="1:9">
      <c r="A35" s="4" t="s">
        <v>504</v>
      </c>
      <c r="E35" s="4" t="s">
        <v>515</v>
      </c>
    </row>
    <row r="36" spans="1:9">
      <c r="A36" s="4" t="s">
        <v>516</v>
      </c>
    </row>
    <row r="37" spans="1:9">
      <c r="A37" s="4" t="s">
        <v>501</v>
      </c>
      <c r="E37" s="6" t="n">
        <v>749717</v>
      </c>
      <c r="F37" s="5" t="n">
        <v>95496</v>
      </c>
    </row>
    <row r="38" spans="1:9">
      <c r="A38" s="4" t="s">
        <v>494</v>
      </c>
      <c r="E38" s="5" t="n">
        <v>858516</v>
      </c>
    </row>
    <row r="39" spans="1:9">
      <c r="A39" s="4" t="s">
        <v>517</v>
      </c>
    </row>
    <row r="40" spans="1:9">
      <c r="A40" s="4" t="s">
        <v>509</v>
      </c>
      <c r="E40" s="5" t="n">
        <v>1952349</v>
      </c>
    </row>
    <row r="41" spans="1:9">
      <c r="A41" s="4" t="s">
        <v>518</v>
      </c>
      <c r="E41" s="5" t="n">
        <v>385485</v>
      </c>
    </row>
    <row r="42" spans="1:9">
      <c r="A42" s="4" t="s">
        <v>80</v>
      </c>
      <c r="F42" s="5" t="n">
        <v>149447</v>
      </c>
    </row>
    <row r="43" spans="1:9">
      <c r="A43" s="4" t="s">
        <v>496</v>
      </c>
      <c r="E43" s="5" t="n">
        <v>171390</v>
      </c>
    </row>
    <row r="44" spans="1:9">
      <c r="A44" s="4" t="s">
        <v>519</v>
      </c>
    </row>
    <row r="45" spans="1:9">
      <c r="A45" s="4" t="s">
        <v>514</v>
      </c>
      <c r="E45" s="5" t="n">
        <v>6728606</v>
      </c>
      <c r="H45" s="6" t="n">
        <v>2404400</v>
      </c>
    </row>
    <row r="46" spans="1:9">
      <c r="A46" s="4" t="s">
        <v>520</v>
      </c>
    </row>
    <row r="47" spans="1:9">
      <c r="A47" s="4" t="s">
        <v>521</v>
      </c>
      <c r="E47" s="5" t="n">
        <v>10202135</v>
      </c>
      <c r="F47" s="5" t="n">
        <v>701937</v>
      </c>
    </row>
    <row r="48" spans="1:9">
      <c r="A48" s="4" t="s">
        <v>80</v>
      </c>
      <c r="E48" s="5" t="n">
        <v>1429784</v>
      </c>
    </row>
    <row r="49" spans="1:9">
      <c r="A49" s="4" t="s">
        <v>522</v>
      </c>
    </row>
    <row r="50" spans="1:9">
      <c r="A50" s="4" t="s">
        <v>509</v>
      </c>
      <c r="E50" s="5" t="n">
        <v>933425</v>
      </c>
    </row>
    <row r="51" spans="1:9">
      <c r="A51" s="4" t="s">
        <v>523</v>
      </c>
      <c r="E51" s="5" t="n">
        <v>772623</v>
      </c>
    </row>
    <row r="52" spans="1:9">
      <c r="A52" s="4" t="s">
        <v>501</v>
      </c>
      <c r="F52" s="5" t="n">
        <v>69</v>
      </c>
    </row>
    <row r="53" spans="1:9">
      <c r="A53" s="4" t="s">
        <v>518</v>
      </c>
      <c r="E53" s="5" t="n">
        <v>160801</v>
      </c>
    </row>
    <row r="54" spans="1:9">
      <c r="A54" s="4" t="s">
        <v>521</v>
      </c>
      <c r="E54" s="5" t="n">
        <v>5349187</v>
      </c>
      <c r="F54" s="5" t="n">
        <v>3218392</v>
      </c>
    </row>
    <row r="55" spans="1:9">
      <c r="A55" s="4" t="s">
        <v>80</v>
      </c>
      <c r="E55" s="5" t="n">
        <v>0</v>
      </c>
      <c r="F55" s="6" t="n">
        <v>195372</v>
      </c>
    </row>
    <row r="56" spans="1:9">
      <c r="A56" s="4" t="s">
        <v>524</v>
      </c>
    </row>
    <row r="57" spans="1:9">
      <c r="A57" s="4" t="s">
        <v>501</v>
      </c>
      <c r="E57" s="5" t="n">
        <v>233118</v>
      </c>
    </row>
    <row r="58" spans="1:9">
      <c r="A58" s="4" t="s">
        <v>525</v>
      </c>
    </row>
    <row r="59" spans="1:9">
      <c r="A59" s="4" t="s">
        <v>521</v>
      </c>
      <c r="E59" s="5" t="n">
        <v>784272</v>
      </c>
    </row>
    <row r="60" spans="1:9">
      <c r="A60" s="4" t="s">
        <v>423</v>
      </c>
    </row>
    <row r="61" spans="1:9">
      <c r="A61" s="4" t="s">
        <v>134</v>
      </c>
      <c r="E61" s="5" t="n">
        <v>38470</v>
      </c>
    </row>
    <row r="62" spans="1:9">
      <c r="A62" s="4" t="s">
        <v>178</v>
      </c>
      <c r="E62" s="5" t="n">
        <v>24044</v>
      </c>
    </row>
    <row r="63" spans="1:9">
      <c r="A63" s="4" t="s">
        <v>422</v>
      </c>
    </row>
    <row r="64" spans="1:9">
      <c r="A64" s="4" t="s">
        <v>134</v>
      </c>
      <c r="E64" s="5" t="n">
        <v>33073</v>
      </c>
    </row>
    <row r="65" spans="1:9">
      <c r="A65" s="4" t="s">
        <v>181</v>
      </c>
      <c r="E65" s="5" t="n">
        <v>61422</v>
      </c>
    </row>
    <row r="66" spans="1:9">
      <c r="A66" s="4" t="s">
        <v>526</v>
      </c>
    </row>
    <row r="67" spans="1:9">
      <c r="A67" s="4" t="s">
        <v>134</v>
      </c>
      <c r="C67" s="6" t="n">
        <v>-94495</v>
      </c>
    </row>
    <row r="68" spans="1:9">
      <c r="A68" s="4" t="s">
        <v>132</v>
      </c>
      <c r="C68" s="5" t="n">
        <v>20000</v>
      </c>
    </row>
    <row r="69" spans="1:9">
      <c r="A69" s="4" t="s">
        <v>527</v>
      </c>
    </row>
    <row r="70" spans="1:9">
      <c r="A70" s="4" t="s">
        <v>494</v>
      </c>
      <c r="E70" s="5" t="n">
        <v>14426</v>
      </c>
    </row>
    <row r="71" spans="1:9">
      <c r="A71" s="4" t="s">
        <v>506</v>
      </c>
      <c r="E71" s="5" t="n">
        <v>572</v>
      </c>
    </row>
    <row r="72" spans="1:9">
      <c r="A72" s="4" t="s">
        <v>528</v>
      </c>
    </row>
    <row r="73" spans="1:9">
      <c r="A73" s="4" t="s">
        <v>514</v>
      </c>
      <c r="E73" s="5" t="n">
        <v>12662</v>
      </c>
    </row>
    <row r="74" spans="1:9">
      <c r="A74" s="4" t="s">
        <v>529</v>
      </c>
      <c r="E74" s="6" t="n">
        <v>12662</v>
      </c>
    </row>
    <row r="75" spans="1:9">
      <c r="A75" s="4" t="s">
        <v>502</v>
      </c>
      <c r="E75" s="4" t="s">
        <v>503</v>
      </c>
    </row>
    <row r="76" spans="1:9">
      <c r="A76" s="4" t="s">
        <v>504</v>
      </c>
      <c r="E76" s="4" t="s">
        <v>5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1</v>
      </c>
      <c r="B1" s="2" t="s">
        <v>317</v>
      </c>
      <c r="C1" s="2" t="s">
        <v>1</v>
      </c>
    </row>
    <row r="2" spans="1:4">
      <c r="B2" s="2" t="s">
        <v>532</v>
      </c>
      <c r="C2" s="2" t="s">
        <v>2</v>
      </c>
      <c r="D2" s="2" t="s">
        <v>30</v>
      </c>
    </row>
    <row r="3" spans="1:4">
      <c r="A3" s="4" t="s">
        <v>533</v>
      </c>
      <c r="C3" s="7" t="n">
        <v>0.001</v>
      </c>
      <c r="D3" s="7" t="n">
        <v>0.001</v>
      </c>
    </row>
    <row r="4" spans="1:4">
      <c r="A4" s="4" t="s">
        <v>534</v>
      </c>
      <c r="C4" s="6" t="n">
        <v>3350000</v>
      </c>
    </row>
    <row r="5" spans="1:4">
      <c r="A5" s="4" t="s">
        <v>535</v>
      </c>
      <c r="C5" s="5" t="n">
        <v>368003</v>
      </c>
      <c r="D5" s="4" t="s">
        <v>35</v>
      </c>
    </row>
    <row r="6" spans="1:4">
      <c r="A6" s="4" t="s">
        <v>494</v>
      </c>
      <c r="C6" s="5" t="n">
        <v>3110714</v>
      </c>
    </row>
    <row r="7" spans="1:4">
      <c r="A7" s="4" t="s">
        <v>536</v>
      </c>
      <c r="C7" s="5" t="n">
        <v>239286</v>
      </c>
    </row>
    <row r="8" spans="1:4">
      <c r="A8" s="4" t="s">
        <v>537</v>
      </c>
      <c r="C8" s="6" t="n">
        <v>360890</v>
      </c>
    </row>
    <row r="9" spans="1:4">
      <c r="A9" s="4" t="s">
        <v>538</v>
      </c>
    </row>
    <row r="10" spans="1:4">
      <c r="A10" s="4" t="s">
        <v>539</v>
      </c>
      <c r="B10" s="5" t="n">
        <v>536000</v>
      </c>
    </row>
    <row r="11" spans="1:4">
      <c r="A11" s="4" t="s">
        <v>540</v>
      </c>
      <c r="B11" s="6" t="n">
        <v>2686000</v>
      </c>
    </row>
    <row r="12" spans="1:4">
      <c r="A12" s="4" t="s">
        <v>541</v>
      </c>
      <c r="B12" s="6" t="n">
        <v>74000</v>
      </c>
    </row>
    <row r="13" spans="1:4">
      <c r="A13" s="4" t="s">
        <v>542</v>
      </c>
      <c r="B13" s="4" t="s">
        <v>301</v>
      </c>
    </row>
    <row r="14" spans="1:4">
      <c r="A14" s="4" t="s">
        <v>543</v>
      </c>
      <c r="B14" s="8" t="n">
        <v>7.5</v>
      </c>
    </row>
    <row r="15" spans="1:4">
      <c r="A15" s="4" t="s">
        <v>535</v>
      </c>
      <c r="B15" s="6" t="n">
        <v>1545288</v>
      </c>
    </row>
    <row r="16" spans="1:4">
      <c r="A16" s="4" t="s">
        <v>544</v>
      </c>
      <c r="B16" s="4" t="s">
        <v>545</v>
      </c>
    </row>
    <row r="17" spans="1:4">
      <c r="A17" s="4" t="s">
        <v>546</v>
      </c>
    </row>
    <row r="18" spans="1:4">
      <c r="A18" s="4" t="s">
        <v>547</v>
      </c>
      <c r="B18" s="6" t="n">
        <v>3350000</v>
      </c>
    </row>
    <row r="19" spans="1:4">
      <c r="A19" s="4" t="s">
        <v>534</v>
      </c>
      <c r="B19" s="6" t="n">
        <v>240000</v>
      </c>
    </row>
    <row r="20" spans="1:4">
      <c r="A20" s="4" t="s">
        <v>548</v>
      </c>
      <c r="B20" s="4" t="s">
        <v>549</v>
      </c>
    </row>
    <row r="21" spans="1:4">
      <c r="A21" s="4" t="s">
        <v>550</v>
      </c>
      <c r="B21" s="6" t="n">
        <v>20000</v>
      </c>
    </row>
    <row r="22" spans="1:4">
      <c r="A22" s="4" t="s">
        <v>551</v>
      </c>
      <c r="B22" s="4" t="s">
        <v>552</v>
      </c>
    </row>
    <row r="23" spans="1:4">
      <c r="A23" s="4" t="s">
        <v>553</v>
      </c>
    </row>
    <row r="24" spans="1:4">
      <c r="A24" s="4" t="s">
        <v>548</v>
      </c>
      <c r="B24" s="4" t="s">
        <v>554</v>
      </c>
    </row>
    <row r="25" spans="1:4">
      <c r="A25" s="4" t="s">
        <v>555</v>
      </c>
    </row>
    <row r="26" spans="1:4">
      <c r="A26" s="4" t="s">
        <v>539</v>
      </c>
      <c r="B26" s="5" t="n">
        <v>670000</v>
      </c>
    </row>
    <row r="27" spans="1:4">
      <c r="A27" s="4" t="s">
        <v>533</v>
      </c>
      <c r="B27" s="7" t="n">
        <v>0.001</v>
      </c>
    </row>
    <row r="28" spans="1:4">
      <c r="A28" s="4" t="s">
        <v>556</v>
      </c>
      <c r="B28" s="4" t="s">
        <v>557</v>
      </c>
    </row>
    <row r="29" spans="1:4">
      <c r="A29" s="4" t="s">
        <v>558</v>
      </c>
      <c r="B29" s="4" t="s">
        <v>559</v>
      </c>
    </row>
    <row r="30" spans="1:4">
      <c r="A30" s="4" t="s">
        <v>534</v>
      </c>
      <c r="B30" s="6" t="n">
        <v>1140711</v>
      </c>
    </row>
    <row r="31" spans="1:4">
      <c r="A31" s="4" t="s">
        <v>560</v>
      </c>
      <c r="B31" s="4" t="s">
        <v>561</v>
      </c>
    </row>
    <row r="32" spans="1:4">
      <c r="A32" s="4" t="s">
        <v>562</v>
      </c>
      <c r="B32" s="6" t="n">
        <v>350000</v>
      </c>
    </row>
    <row r="33" spans="1:4">
      <c r="A33" s="4" t="s">
        <v>563</v>
      </c>
      <c r="B33" s="5" t="n">
        <v>240000</v>
      </c>
    </row>
    <row r="34" spans="1:4">
      <c r="A34" s="4" t="s">
        <v>564</v>
      </c>
    </row>
    <row r="35" spans="1:4">
      <c r="A35" s="4" t="s">
        <v>547</v>
      </c>
      <c r="B35" s="5" t="n">
        <v>3000000</v>
      </c>
    </row>
    <row r="36" spans="1:4">
      <c r="A36" s="4" t="s">
        <v>565</v>
      </c>
    </row>
    <row r="37" spans="1:4">
      <c r="A37" s="4" t="s">
        <v>547</v>
      </c>
      <c r="B37" s="6" t="n">
        <v>33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0013378</v>
      </c>
      <c r="C4" s="6" t="n">
        <v>6755436</v>
      </c>
    </row>
    <row r="5" spans="1:3">
      <c r="A5" s="4" t="s">
        <v>81</v>
      </c>
      <c r="B5" s="5" t="n">
        <v>28057111</v>
      </c>
      <c r="C5" s="5" t="n">
        <v>6154396</v>
      </c>
    </row>
    <row r="6" spans="1:3">
      <c r="A6" s="4" t="s">
        <v>82</v>
      </c>
      <c r="B6" s="5" t="n">
        <v>1956267</v>
      </c>
      <c r="C6" s="5" t="n">
        <v>601040</v>
      </c>
    </row>
    <row r="7" spans="1:3">
      <c r="A7" s="3" t="s">
        <v>83</v>
      </c>
    </row>
    <row r="8" spans="1:3">
      <c r="A8" s="4" t="s">
        <v>84</v>
      </c>
      <c r="B8" s="5" t="n">
        <v>4852801</v>
      </c>
      <c r="C8" s="5" t="n">
        <v>794099</v>
      </c>
    </row>
    <row r="9" spans="1:3">
      <c r="A9" s="4" t="s">
        <v>85</v>
      </c>
      <c r="B9" s="5" t="n">
        <v>25903</v>
      </c>
      <c r="C9" s="5" t="n">
        <v>9448</v>
      </c>
    </row>
    <row r="10" spans="1:3">
      <c r="A10" s="4" t="s">
        <v>86</v>
      </c>
      <c r="B10" s="5" t="n">
        <v>1949884</v>
      </c>
      <c r="C10" s="4" t="s">
        <v>35</v>
      </c>
    </row>
    <row r="11" spans="1:3">
      <c r="A11" s="4" t="s">
        <v>87</v>
      </c>
      <c r="B11" s="5" t="n">
        <v>6828588</v>
      </c>
      <c r="C11" s="5" t="n">
        <v>803547</v>
      </c>
    </row>
    <row r="12" spans="1:3">
      <c r="A12" s="4" t="s">
        <v>88</v>
      </c>
      <c r="B12" s="5" t="n">
        <v>-4872321</v>
      </c>
      <c r="C12" s="5" t="n">
        <v>-202507</v>
      </c>
    </row>
    <row r="13" spans="1:3">
      <c r="A13" s="3" t="s">
        <v>89</v>
      </c>
    </row>
    <row r="14" spans="1:3">
      <c r="A14" s="4" t="s">
        <v>90</v>
      </c>
      <c r="B14" s="4" t="s">
        <v>35</v>
      </c>
      <c r="C14" s="5" t="n">
        <v>19</v>
      </c>
    </row>
    <row r="15" spans="1:3">
      <c r="A15" s="4" t="s">
        <v>91</v>
      </c>
      <c r="B15" s="5" t="n">
        <v>-2592</v>
      </c>
      <c r="C15" s="5" t="n">
        <v>-264</v>
      </c>
    </row>
    <row r="16" spans="1:3">
      <c r="A16" s="4" t="s">
        <v>92</v>
      </c>
      <c r="B16" s="5" t="n">
        <v>-748474</v>
      </c>
      <c r="C16" s="5" t="n">
        <v>-189687</v>
      </c>
    </row>
    <row r="17" spans="1:3">
      <c r="A17" s="4" t="s">
        <v>93</v>
      </c>
      <c r="B17" s="5" t="n">
        <v>-886483</v>
      </c>
      <c r="C17" s="5" t="n">
        <v>-16063</v>
      </c>
    </row>
    <row r="18" spans="1:3">
      <c r="A18" s="4" t="s">
        <v>94</v>
      </c>
      <c r="B18" s="5" t="n">
        <v>-27492</v>
      </c>
      <c r="C18" s="5" t="n">
        <v>-12764</v>
      </c>
    </row>
    <row r="19" spans="1:3">
      <c r="A19" s="4" t="s">
        <v>95</v>
      </c>
      <c r="B19" s="5" t="n">
        <v>330395</v>
      </c>
      <c r="C19" s="5" t="n">
        <v>-178967</v>
      </c>
    </row>
    <row r="20" spans="1:3">
      <c r="A20" s="4" t="s">
        <v>96</v>
      </c>
      <c r="B20" s="5" t="n">
        <v>-1334646</v>
      </c>
      <c r="C20" s="5" t="n">
        <v>-397726</v>
      </c>
    </row>
    <row r="21" spans="1:3">
      <c r="A21" s="4" t="s">
        <v>97</v>
      </c>
      <c r="B21" s="5" t="n">
        <v>-6206967</v>
      </c>
      <c r="C21" s="5" t="n">
        <v>-600233</v>
      </c>
    </row>
    <row r="22" spans="1:3">
      <c r="A22" s="4" t="s">
        <v>98</v>
      </c>
      <c r="B22" s="5" t="n">
        <v>-2801</v>
      </c>
      <c r="C22" s="5" t="n">
        <v>-769</v>
      </c>
    </row>
    <row r="23" spans="1:3">
      <c r="A23" s="4" t="s">
        <v>99</v>
      </c>
      <c r="B23" s="5" t="n">
        <v>-6209768</v>
      </c>
      <c r="C23" s="5" t="n">
        <v>-601002</v>
      </c>
    </row>
    <row r="24" spans="1:3">
      <c r="A24" s="3" t="s">
        <v>100</v>
      </c>
    </row>
    <row r="25" spans="1:3">
      <c r="A25" s="4" t="s">
        <v>101</v>
      </c>
      <c r="B25" s="5" t="n">
        <v>-334766</v>
      </c>
      <c r="C25" s="5" t="n">
        <v>55215</v>
      </c>
    </row>
    <row r="26" spans="1:3">
      <c r="A26" s="4" t="s">
        <v>102</v>
      </c>
      <c r="B26" s="6" t="n">
        <v>-6544534</v>
      </c>
      <c r="C26" s="6" t="n">
        <v>-545787</v>
      </c>
    </row>
    <row r="27" spans="1:3">
      <c r="A27" s="4" t="s">
        <v>103</v>
      </c>
      <c r="B27" s="8" t="n">
        <v>-0.49</v>
      </c>
      <c r="C27" s="8" t="n">
        <v>-0.05</v>
      </c>
    </row>
    <row r="28" spans="1:3">
      <c r="A28" s="3" t="s">
        <v>104</v>
      </c>
    </row>
    <row r="29" spans="1:3">
      <c r="A29" s="4" t="s">
        <v>105</v>
      </c>
      <c r="B29" s="5" t="n">
        <v>12780013</v>
      </c>
      <c r="C29" s="5" t="n">
        <v>12564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D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6"/>
    <col customWidth="1" max="6" min="6" width="80"/>
    <col customWidth="1" max="7" min="7" width="15"/>
    <col customWidth="1" max="8" min="8" width="14"/>
    <col customWidth="1" max="9" min="9" width="14"/>
    <col customWidth="1" max="10" min="10" width="15"/>
    <col customWidth="1" max="11" min="11" width="14"/>
    <col customWidth="1" max="12" min="12" width="80"/>
    <col customWidth="1" max="13" min="13" width="16"/>
    <col customWidth="1" max="14" min="14" width="14"/>
    <col customWidth="1" max="15" min="15" width="16"/>
    <col customWidth="1" max="16" min="16" width="15"/>
    <col customWidth="1" max="17" min="17" width="16"/>
    <col customWidth="1" max="18" min="18" width="16"/>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s>
  <sheetData>
    <row r="1" spans="1:30">
      <c r="A1" s="1" t="s">
        <v>566</v>
      </c>
      <c r="B1" s="2" t="s">
        <v>491</v>
      </c>
      <c r="C1" s="2" t="s">
        <v>567</v>
      </c>
      <c r="D1" s="2" t="s">
        <v>404</v>
      </c>
      <c r="E1" s="2" t="s">
        <v>568</v>
      </c>
      <c r="F1" s="2" t="s">
        <v>569</v>
      </c>
      <c r="G1" s="2" t="s">
        <v>570</v>
      </c>
      <c r="H1" s="2" t="s">
        <v>571</v>
      </c>
      <c r="I1" s="2" t="s">
        <v>572</v>
      </c>
      <c r="J1" s="2" t="s">
        <v>573</v>
      </c>
      <c r="K1" s="2" t="s">
        <v>574</v>
      </c>
      <c r="L1" s="2" t="s">
        <v>575</v>
      </c>
      <c r="M1" s="2" t="s">
        <v>576</v>
      </c>
      <c r="N1" s="2" t="s">
        <v>30</v>
      </c>
      <c r="O1" s="2" t="s">
        <v>577</v>
      </c>
      <c r="P1" s="2" t="s">
        <v>578</v>
      </c>
      <c r="Q1" s="2" t="s">
        <v>579</v>
      </c>
      <c r="R1" s="2" t="s">
        <v>580</v>
      </c>
      <c r="S1" s="2" t="s">
        <v>581</v>
      </c>
      <c r="T1" s="2" t="s">
        <v>2</v>
      </c>
      <c r="U1" s="2" t="s">
        <v>30</v>
      </c>
      <c r="V1" s="2" t="s">
        <v>582</v>
      </c>
      <c r="W1" s="2" t="s">
        <v>583</v>
      </c>
      <c r="X1" s="2" t="s">
        <v>584</v>
      </c>
      <c r="Y1" s="2" t="s">
        <v>585</v>
      </c>
      <c r="Z1" s="2" t="s">
        <v>586</v>
      </c>
      <c r="AA1" s="2" t="s">
        <v>587</v>
      </c>
      <c r="AB1" s="2" t="s">
        <v>588</v>
      </c>
      <c r="AC1" s="2" t="s">
        <v>589</v>
      </c>
      <c r="AD1" s="2" t="s">
        <v>490</v>
      </c>
    </row>
    <row r="2" spans="1:30">
      <c r="A2" s="4" t="s">
        <v>494</v>
      </c>
      <c r="T2" s="6" t="n">
        <v>3110714</v>
      </c>
    </row>
    <row r="3" spans="1:30">
      <c r="A3" s="4" t="s">
        <v>536</v>
      </c>
      <c r="T3" s="5" t="n">
        <v>239286</v>
      </c>
    </row>
    <row r="4" spans="1:30">
      <c r="A4" s="4" t="s">
        <v>534</v>
      </c>
      <c r="T4" s="5" t="n">
        <v>3350000</v>
      </c>
    </row>
    <row r="5" spans="1:30">
      <c r="A5" s="4" t="s">
        <v>537</v>
      </c>
      <c r="T5" s="5" t="n">
        <v>360890</v>
      </c>
    </row>
    <row r="6" spans="1:30">
      <c r="A6" s="4" t="s">
        <v>519</v>
      </c>
    </row>
    <row r="7" spans="1:30">
      <c r="A7" s="4" t="s">
        <v>590</v>
      </c>
      <c r="B7" s="6" t="n">
        <v>2404400</v>
      </c>
      <c r="T7" s="5" t="n">
        <v>6728606</v>
      </c>
    </row>
    <row r="8" spans="1:30">
      <c r="A8" s="4" t="s">
        <v>591</v>
      </c>
      <c r="B8" s="4" t="s">
        <v>592</v>
      </c>
    </row>
    <row r="9" spans="1:30">
      <c r="A9" s="4" t="s">
        <v>593</v>
      </c>
      <c r="B9" s="4" t="s">
        <v>594</v>
      </c>
    </row>
    <row r="10" spans="1:30">
      <c r="A10" s="4" t="s">
        <v>595</v>
      </c>
      <c r="B10" s="4" t="s">
        <v>503</v>
      </c>
    </row>
    <row r="11" spans="1:30">
      <c r="A11" s="4" t="s">
        <v>596</v>
      </c>
      <c r="B11" s="4" t="s">
        <v>597</v>
      </c>
    </row>
    <row r="12" spans="1:30">
      <c r="A12" s="4" t="s">
        <v>520</v>
      </c>
    </row>
    <row r="13" spans="1:30">
      <c r="A13" s="4" t="s">
        <v>537</v>
      </c>
      <c r="T13" s="5" t="n">
        <v>69269</v>
      </c>
    </row>
    <row r="14" spans="1:30">
      <c r="A14" s="4" t="s">
        <v>598</v>
      </c>
      <c r="T14" s="5" t="n">
        <v>376082</v>
      </c>
    </row>
    <row r="15" spans="1:30">
      <c r="A15" s="4" t="s">
        <v>599</v>
      </c>
      <c r="T15" s="5" t="n">
        <v>125435</v>
      </c>
    </row>
    <row r="16" spans="1:30">
      <c r="A16" s="4" t="s">
        <v>600</v>
      </c>
    </row>
    <row r="17" spans="1:30">
      <c r="A17" s="4" t="s">
        <v>590</v>
      </c>
      <c r="L17" s="6" t="n">
        <v>2664960</v>
      </c>
      <c r="N17" s="6" t="n">
        <v>452471</v>
      </c>
      <c r="T17" s="5" t="n">
        <v>70000</v>
      </c>
      <c r="U17" s="6" t="n">
        <v>452471</v>
      </c>
      <c r="W17" s="6" t="n">
        <v>382327</v>
      </c>
      <c r="X17" s="6" t="n">
        <v>155516</v>
      </c>
      <c r="Y17" s="6" t="n">
        <v>250000</v>
      </c>
      <c r="Z17" s="6" t="n">
        <v>100000</v>
      </c>
      <c r="AA17" s="6" t="n">
        <v>174000</v>
      </c>
    </row>
    <row r="18" spans="1:30">
      <c r="A18" s="4" t="s">
        <v>502</v>
      </c>
      <c r="L18" s="4" t="s">
        <v>601</v>
      </c>
    </row>
    <row r="19" spans="1:30">
      <c r="A19" s="4" t="s">
        <v>504</v>
      </c>
      <c r="L19" s="4" t="s">
        <v>602</v>
      </c>
    </row>
    <row r="20" spans="1:30">
      <c r="A20" s="4" t="s">
        <v>494</v>
      </c>
      <c r="T20" s="5" t="n">
        <v>3117287</v>
      </c>
    </row>
    <row r="21" spans="1:30">
      <c r="A21" s="4" t="s">
        <v>506</v>
      </c>
      <c r="T21" s="5" t="n">
        <v>221657</v>
      </c>
    </row>
    <row r="22" spans="1:30">
      <c r="A22" s="4" t="s">
        <v>591</v>
      </c>
      <c r="L22" s="4" t="s">
        <v>603</v>
      </c>
    </row>
    <row r="23" spans="1:30">
      <c r="A23" s="4" t="s">
        <v>342</v>
      </c>
      <c r="L23" s="5" t="n">
        <v>1000000</v>
      </c>
    </row>
    <row r="24" spans="1:30">
      <c r="A24" s="4" t="s">
        <v>534</v>
      </c>
      <c r="N24" s="5" t="n">
        <v>126624</v>
      </c>
      <c r="T24" s="5" t="n">
        <v>42149</v>
      </c>
      <c r="U24" s="5" t="n">
        <v>126624</v>
      </c>
    </row>
    <row r="25" spans="1:30">
      <c r="A25" s="4" t="s">
        <v>537</v>
      </c>
      <c r="T25" s="5" t="n">
        <v>88322</v>
      </c>
      <c r="U25" s="5" t="n">
        <v>14507</v>
      </c>
    </row>
    <row r="26" spans="1:30">
      <c r="A26" s="4" t="s">
        <v>604</v>
      </c>
    </row>
    <row r="27" spans="1:30">
      <c r="A27" s="4" t="s">
        <v>590</v>
      </c>
      <c r="AB27" s="6" t="n">
        <v>1533020</v>
      </c>
    </row>
    <row r="28" spans="1:30">
      <c r="A28" s="4" t="s">
        <v>494</v>
      </c>
      <c r="AB28" s="6" t="n">
        <v>240251</v>
      </c>
    </row>
    <row r="29" spans="1:30">
      <c r="A29" s="4" t="s">
        <v>605</v>
      </c>
    </row>
    <row r="30" spans="1:30">
      <c r="A30" s="4" t="s">
        <v>590</v>
      </c>
      <c r="F30" s="6" t="n">
        <v>1292769</v>
      </c>
    </row>
    <row r="31" spans="1:30">
      <c r="A31" s="4" t="s">
        <v>502</v>
      </c>
      <c r="F31" s="4" t="s">
        <v>601</v>
      </c>
    </row>
    <row r="32" spans="1:30">
      <c r="A32" s="4" t="s">
        <v>591</v>
      </c>
      <c r="F32" s="4" t="s">
        <v>606</v>
      </c>
    </row>
    <row r="33" spans="1:30">
      <c r="A33" s="4" t="s">
        <v>607</v>
      </c>
    </row>
    <row r="34" spans="1:30">
      <c r="A34" s="4" t="s">
        <v>342</v>
      </c>
      <c r="F34" s="5" t="n">
        <v>1000000</v>
      </c>
    </row>
    <row r="35" spans="1:30">
      <c r="A35" s="4" t="s">
        <v>608</v>
      </c>
    </row>
    <row r="36" spans="1:30">
      <c r="A36" s="4" t="s">
        <v>590</v>
      </c>
      <c r="O36" s="6" t="n">
        <v>10552</v>
      </c>
    </row>
    <row r="37" spans="1:30">
      <c r="A37" s="4" t="s">
        <v>502</v>
      </c>
      <c r="O37" s="4" t="s">
        <v>601</v>
      </c>
    </row>
    <row r="38" spans="1:30">
      <c r="A38" s="4" t="s">
        <v>504</v>
      </c>
      <c r="O38" s="4" t="s">
        <v>609</v>
      </c>
    </row>
    <row r="39" spans="1:30">
      <c r="A39" s="4" t="s">
        <v>506</v>
      </c>
      <c r="T39" s="5" t="n">
        <v>655</v>
      </c>
    </row>
    <row r="40" spans="1:30">
      <c r="A40" s="4" t="s">
        <v>536</v>
      </c>
      <c r="T40" s="5" t="n">
        <v>12022</v>
      </c>
    </row>
    <row r="41" spans="1:30">
      <c r="A41" s="4" t="s">
        <v>610</v>
      </c>
    </row>
    <row r="42" spans="1:30">
      <c r="A42" s="4" t="s">
        <v>590</v>
      </c>
      <c r="P42" s="6" t="n">
        <v>52760</v>
      </c>
    </row>
    <row r="43" spans="1:30">
      <c r="A43" s="4" t="s">
        <v>502</v>
      </c>
      <c r="P43" s="4" t="s">
        <v>611</v>
      </c>
    </row>
    <row r="44" spans="1:30">
      <c r="A44" s="4" t="s">
        <v>504</v>
      </c>
      <c r="P44" s="4" t="s">
        <v>612</v>
      </c>
    </row>
    <row r="45" spans="1:30">
      <c r="A45" s="4" t="s">
        <v>506</v>
      </c>
      <c r="T45" s="5" t="n">
        <v>1533</v>
      </c>
    </row>
    <row r="46" spans="1:30">
      <c r="A46" s="4" t="s">
        <v>536</v>
      </c>
      <c r="T46" s="5" t="n">
        <v>60110</v>
      </c>
    </row>
    <row r="47" spans="1:30">
      <c r="A47" s="4" t="s">
        <v>613</v>
      </c>
    </row>
    <row r="48" spans="1:30">
      <c r="A48" s="4" t="s">
        <v>590</v>
      </c>
      <c r="Q48" s="6" t="n">
        <v>40098</v>
      </c>
    </row>
    <row r="49" spans="1:30">
      <c r="A49" s="4" t="s">
        <v>502</v>
      </c>
      <c r="Q49" s="4" t="s">
        <v>611</v>
      </c>
    </row>
    <row r="50" spans="1:30">
      <c r="A50" s="4" t="s">
        <v>504</v>
      </c>
      <c r="Q50" s="4" t="s">
        <v>614</v>
      </c>
    </row>
    <row r="51" spans="1:30">
      <c r="A51" s="4" t="s">
        <v>506</v>
      </c>
      <c r="T51" s="5" t="n">
        <v>2136</v>
      </c>
    </row>
    <row r="52" spans="1:30">
      <c r="A52" s="4" t="s">
        <v>536</v>
      </c>
      <c r="T52" s="5" t="n">
        <v>45684</v>
      </c>
    </row>
    <row r="53" spans="1:30">
      <c r="A53" s="4" t="s">
        <v>615</v>
      </c>
    </row>
    <row r="54" spans="1:30">
      <c r="A54" s="4" t="s">
        <v>590</v>
      </c>
      <c r="R54" s="6" t="n">
        <v>105520</v>
      </c>
    </row>
    <row r="55" spans="1:30">
      <c r="A55" s="4" t="s">
        <v>502</v>
      </c>
      <c r="R55" s="4" t="s">
        <v>611</v>
      </c>
    </row>
    <row r="56" spans="1:30">
      <c r="A56" s="4" t="s">
        <v>504</v>
      </c>
      <c r="R56" s="4" t="s">
        <v>616</v>
      </c>
    </row>
    <row r="57" spans="1:30">
      <c r="A57" s="4" t="s">
        <v>506</v>
      </c>
      <c r="T57" s="5" t="n">
        <v>3727</v>
      </c>
    </row>
    <row r="58" spans="1:30">
      <c r="A58" s="4" t="s">
        <v>536</v>
      </c>
      <c r="T58" s="5" t="n">
        <v>120220</v>
      </c>
    </row>
    <row r="59" spans="1:30">
      <c r="A59" s="4" t="s">
        <v>617</v>
      </c>
    </row>
    <row r="60" spans="1:30">
      <c r="A60" s="4" t="s">
        <v>590</v>
      </c>
      <c r="G60" s="6" t="n">
        <v>52760</v>
      </c>
      <c r="AC60" s="6" t="n">
        <v>52760</v>
      </c>
    </row>
    <row r="61" spans="1:30">
      <c r="A61" s="4" t="s">
        <v>502</v>
      </c>
      <c r="G61" s="4" t="s">
        <v>611</v>
      </c>
    </row>
    <row r="62" spans="1:30">
      <c r="A62" s="4" t="s">
        <v>504</v>
      </c>
      <c r="G62" s="4" t="s">
        <v>618</v>
      </c>
    </row>
    <row r="63" spans="1:30">
      <c r="A63" s="4" t="s">
        <v>506</v>
      </c>
      <c r="T63" s="5" t="n">
        <v>1413</v>
      </c>
    </row>
    <row r="64" spans="1:30">
      <c r="A64" s="4" t="s">
        <v>536</v>
      </c>
      <c r="T64" s="5" t="n">
        <v>120220</v>
      </c>
    </row>
    <row r="65" spans="1:30">
      <c r="A65" s="4" t="s">
        <v>619</v>
      </c>
    </row>
    <row r="66" spans="1:30">
      <c r="A66" s="4" t="s">
        <v>590</v>
      </c>
      <c r="H66" s="6" t="n">
        <v>21104</v>
      </c>
      <c r="I66" s="6" t="n">
        <v>158280</v>
      </c>
    </row>
    <row r="67" spans="1:30">
      <c r="A67" s="4" t="s">
        <v>502</v>
      </c>
      <c r="H67" s="4" t="s">
        <v>611</v>
      </c>
      <c r="I67" s="4" t="s">
        <v>611</v>
      </c>
    </row>
    <row r="68" spans="1:30">
      <c r="A68" s="4" t="s">
        <v>506</v>
      </c>
      <c r="N68" s="5" t="n">
        <v>483</v>
      </c>
      <c r="T68" s="5" t="n">
        <v>1226</v>
      </c>
      <c r="U68" s="5" t="n">
        <v>483</v>
      </c>
    </row>
    <row r="69" spans="1:30">
      <c r="A69" s="4" t="s">
        <v>536</v>
      </c>
      <c r="T69" s="5" t="n">
        <v>24044</v>
      </c>
      <c r="U69" s="5" t="n">
        <v>158280</v>
      </c>
    </row>
    <row r="70" spans="1:30">
      <c r="A70" s="4" t="s">
        <v>620</v>
      </c>
    </row>
    <row r="71" spans="1:30">
      <c r="A71" s="4" t="s">
        <v>590</v>
      </c>
      <c r="AD71" s="6" t="n">
        <v>32718</v>
      </c>
    </row>
    <row r="72" spans="1:30">
      <c r="A72" s="4" t="s">
        <v>536</v>
      </c>
      <c r="U72" s="5" t="n">
        <v>31656</v>
      </c>
    </row>
    <row r="73" spans="1:30">
      <c r="A73" s="4" t="s">
        <v>621</v>
      </c>
    </row>
    <row r="74" spans="1:30">
      <c r="A74" s="4" t="s">
        <v>590</v>
      </c>
      <c r="AD74" s="6" t="n">
        <v>32718</v>
      </c>
    </row>
    <row r="75" spans="1:30">
      <c r="A75" s="4" t="s">
        <v>536</v>
      </c>
      <c r="T75" s="5" t="n">
        <v>20437</v>
      </c>
      <c r="U75" s="5" t="n">
        <v>13718</v>
      </c>
    </row>
    <row r="76" spans="1:30">
      <c r="A76" s="4" t="s">
        <v>622</v>
      </c>
    </row>
    <row r="77" spans="1:30">
      <c r="A77" s="4" t="s">
        <v>590</v>
      </c>
      <c r="S77" s="6" t="n">
        <v>43624</v>
      </c>
    </row>
    <row r="78" spans="1:30">
      <c r="A78" s="4" t="s">
        <v>502</v>
      </c>
      <c r="S78" s="4" t="s">
        <v>611</v>
      </c>
    </row>
    <row r="79" spans="1:30">
      <c r="A79" s="4" t="s">
        <v>504</v>
      </c>
      <c r="S79" s="4" t="s">
        <v>623</v>
      </c>
    </row>
    <row r="80" spans="1:30">
      <c r="A80" s="4" t="s">
        <v>494</v>
      </c>
      <c r="V80" s="6" t="n">
        <v>20437</v>
      </c>
    </row>
    <row r="81" spans="1:30">
      <c r="A81" s="4" t="s">
        <v>506</v>
      </c>
      <c r="V81" s="6" t="n">
        <v>2477</v>
      </c>
    </row>
    <row r="82" spans="1:30">
      <c r="A82" s="4" t="s">
        <v>624</v>
      </c>
    </row>
    <row r="83" spans="1:30">
      <c r="A83" s="4" t="s">
        <v>590</v>
      </c>
      <c r="J83" s="6" t="n">
        <v>87248</v>
      </c>
    </row>
    <row r="84" spans="1:30">
      <c r="A84" s="4" t="s">
        <v>625</v>
      </c>
      <c r="N84" s="5" t="n">
        <v>76342</v>
      </c>
    </row>
    <row r="85" spans="1:30">
      <c r="A85" s="4" t="s">
        <v>502</v>
      </c>
      <c r="J85" s="4" t="s">
        <v>626</v>
      </c>
    </row>
    <row r="86" spans="1:30">
      <c r="A86" s="4" t="s">
        <v>504</v>
      </c>
      <c r="J86" s="4" t="s">
        <v>627</v>
      </c>
    </row>
    <row r="87" spans="1:30">
      <c r="A87" s="4" t="s">
        <v>494</v>
      </c>
      <c r="N87" s="5" t="n">
        <v>68588</v>
      </c>
      <c r="U87" s="6" t="n">
        <v>68588</v>
      </c>
    </row>
    <row r="88" spans="1:30">
      <c r="A88" s="4" t="s">
        <v>506</v>
      </c>
      <c r="T88" s="5" t="n">
        <v>4087</v>
      </c>
    </row>
    <row r="89" spans="1:30">
      <c r="A89" s="4" t="s">
        <v>536</v>
      </c>
      <c r="T89" s="5" t="n">
        <v>66121</v>
      </c>
    </row>
    <row r="90" spans="1:30">
      <c r="A90" s="4" t="s">
        <v>628</v>
      </c>
      <c r="T90" s="5" t="n">
        <v>12022</v>
      </c>
    </row>
    <row r="91" spans="1:30">
      <c r="A91" s="4" t="s">
        <v>629</v>
      </c>
    </row>
    <row r="92" spans="1:30">
      <c r="A92" s="4" t="s">
        <v>590</v>
      </c>
      <c r="J92" s="6" t="n">
        <v>21812</v>
      </c>
    </row>
    <row r="93" spans="1:30">
      <c r="A93" s="4" t="s">
        <v>625</v>
      </c>
      <c r="N93" s="5" t="n">
        <v>10906</v>
      </c>
    </row>
    <row r="94" spans="1:30">
      <c r="A94" s="4" t="s">
        <v>502</v>
      </c>
      <c r="J94" s="4" t="s">
        <v>597</v>
      </c>
    </row>
    <row r="95" spans="1:30">
      <c r="A95" s="4" t="s">
        <v>504</v>
      </c>
      <c r="J95" s="4" t="s">
        <v>627</v>
      </c>
    </row>
    <row r="96" spans="1:30">
      <c r="A96" s="4" t="s">
        <v>494</v>
      </c>
      <c r="T96" s="5" t="n">
        <v>12022</v>
      </c>
    </row>
    <row r="97" spans="1:30">
      <c r="A97" s="4" t="s">
        <v>506</v>
      </c>
      <c r="T97" s="5" t="n">
        <v>138</v>
      </c>
    </row>
    <row r="98" spans="1:30">
      <c r="A98" s="4" t="s">
        <v>536</v>
      </c>
      <c r="N98" s="6" t="n">
        <v>2110</v>
      </c>
      <c r="T98" s="5" t="n">
        <v>9618</v>
      </c>
    </row>
    <row r="99" spans="1:30">
      <c r="A99" s="4" t="s">
        <v>630</v>
      </c>
    </row>
    <row r="100" spans="1:30">
      <c r="A100" s="4" t="s">
        <v>590</v>
      </c>
      <c r="K100" s="6" t="n">
        <v>9000</v>
      </c>
    </row>
    <row r="101" spans="1:30">
      <c r="A101" s="4" t="s">
        <v>631</v>
      </c>
      <c r="K101" s="6" t="n">
        <v>9000</v>
      </c>
    </row>
    <row r="102" spans="1:30">
      <c r="A102" s="4" t="s">
        <v>502</v>
      </c>
      <c r="K102" s="4" t="s">
        <v>632</v>
      </c>
    </row>
    <row r="103" spans="1:30">
      <c r="A103" s="4" t="s">
        <v>504</v>
      </c>
      <c r="K103" s="4" t="s">
        <v>633</v>
      </c>
    </row>
    <row r="104" spans="1:30">
      <c r="A104" s="4" t="s">
        <v>494</v>
      </c>
      <c r="T104" s="5" t="n">
        <v>9000</v>
      </c>
    </row>
    <row r="105" spans="1:30">
      <c r="A105" s="4" t="s">
        <v>506</v>
      </c>
      <c r="T105" s="5" t="n">
        <v>1463</v>
      </c>
    </row>
    <row r="106" spans="1:30">
      <c r="A106" s="4" t="s">
        <v>634</v>
      </c>
    </row>
    <row r="107" spans="1:30">
      <c r="A107" s="4" t="s">
        <v>590</v>
      </c>
      <c r="C107" s="6" t="n">
        <v>34745</v>
      </c>
      <c r="E107" s="6" t="n">
        <v>50000</v>
      </c>
      <c r="M107" s="6" t="n">
        <v>120220</v>
      </c>
    </row>
    <row r="108" spans="1:30">
      <c r="A108" s="4" t="s">
        <v>502</v>
      </c>
      <c r="C108" s="4" t="s">
        <v>601</v>
      </c>
      <c r="E108" s="4" t="s">
        <v>601</v>
      </c>
      <c r="M108" s="4" t="s">
        <v>601</v>
      </c>
    </row>
    <row r="109" spans="1:30">
      <c r="A109" s="4" t="s">
        <v>504</v>
      </c>
      <c r="C109" s="4" t="s">
        <v>635</v>
      </c>
      <c r="E109" s="4" t="s">
        <v>636</v>
      </c>
      <c r="M109" s="4" t="s">
        <v>637</v>
      </c>
    </row>
    <row r="110" spans="1:30">
      <c r="A110" s="4" t="s">
        <v>638</v>
      </c>
      <c r="E110" s="4" t="s">
        <v>639</v>
      </c>
      <c r="M110" s="4" t="s">
        <v>640</v>
      </c>
    </row>
    <row r="111" spans="1:30">
      <c r="A111" s="4" t="s">
        <v>494</v>
      </c>
      <c r="E111" s="6" t="n">
        <v>50000</v>
      </c>
      <c r="M111" s="6" t="n">
        <v>120220</v>
      </c>
      <c r="T111" s="5" t="n">
        <v>34745</v>
      </c>
    </row>
    <row r="112" spans="1:30">
      <c r="A112" s="4" t="s">
        <v>506</v>
      </c>
      <c r="E112" s="6" t="n">
        <v>12851</v>
      </c>
      <c r="M112" s="6" t="n">
        <v>12851</v>
      </c>
      <c r="T112" s="6" t="n">
        <v>2294</v>
      </c>
    </row>
    <row r="113" spans="1:30">
      <c r="A113" s="4" t="s">
        <v>641</v>
      </c>
    </row>
    <row r="114" spans="1:30">
      <c r="A114" s="4" t="s">
        <v>590</v>
      </c>
      <c r="D114" s="6" t="n">
        <v>3306050</v>
      </c>
    </row>
    <row r="115" spans="1:30">
      <c r="A115" s="4" t="s">
        <v>591</v>
      </c>
      <c r="D115" s="4" t="s">
        <v>642</v>
      </c>
    </row>
    <row r="116" spans="1:30">
      <c r="A116" s="4" t="s">
        <v>593</v>
      </c>
      <c r="D116" s="4" t="s">
        <v>594</v>
      </c>
    </row>
    <row r="117" spans="1:30">
      <c r="A117" s="4" t="s">
        <v>595</v>
      </c>
      <c r="D117" s="4" t="s">
        <v>503</v>
      </c>
    </row>
    <row r="118" spans="1:30">
      <c r="A118" s="4" t="s">
        <v>596</v>
      </c>
      <c r="D118" s="4" t="s">
        <v>5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43</v>
      </c>
      <c r="B1" s="2" t="s">
        <v>354</v>
      </c>
    </row>
    <row r="2" spans="1:2">
      <c r="A2" s="3" t="s">
        <v>644</v>
      </c>
    </row>
    <row r="3" spans="1:2">
      <c r="A3" s="5" t="n">
        <v>2018</v>
      </c>
      <c r="B3" s="6" t="n">
        <v>170394</v>
      </c>
    </row>
    <row r="4" spans="1:2">
      <c r="A4" s="5" t="n">
        <v>2019</v>
      </c>
      <c r="B4" s="5" t="n">
        <v>164463</v>
      </c>
    </row>
    <row r="5" spans="1:2">
      <c r="A5" s="5" t="n">
        <v>2020</v>
      </c>
      <c r="B5" s="5" t="n">
        <v>74255</v>
      </c>
    </row>
    <row r="6" spans="1:2">
      <c r="A6" s="5" t="n">
        <v>2021</v>
      </c>
      <c r="B6" s="5" t="n">
        <v>25813</v>
      </c>
    </row>
    <row r="7" spans="1:2">
      <c r="A7" s="5" t="n">
        <v>2022</v>
      </c>
      <c r="B7" s="4" t="s">
        <v>35</v>
      </c>
    </row>
    <row r="8" spans="1:2">
      <c r="A8" s="4" t="s">
        <v>645</v>
      </c>
      <c r="B8" s="4" t="s">
        <v>35</v>
      </c>
    </row>
    <row r="9" spans="1:2">
      <c r="A9" s="4" t="s">
        <v>112</v>
      </c>
      <c r="B9" s="6" t="n">
        <v>434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13"/>
    <col customWidth="1" max="7" min="7" width="14"/>
    <col customWidth="1" max="8" min="8" width="15"/>
    <col customWidth="1" max="9" min="9" width="14"/>
    <col customWidth="1" max="10" min="10" width="80"/>
    <col customWidth="1" max="11" min="11" width="14"/>
    <col customWidth="1" max="12" min="12" width="14"/>
    <col customWidth="1" max="13" min="13" width="14"/>
  </cols>
  <sheetData>
    <row r="1" spans="1:13">
      <c r="A1" s="1" t="s">
        <v>646</v>
      </c>
      <c r="B1" s="2" t="s">
        <v>647</v>
      </c>
      <c r="C1" s="2" t="s">
        <v>648</v>
      </c>
      <c r="D1" s="2" t="s">
        <v>649</v>
      </c>
      <c r="E1" s="2" t="s">
        <v>650</v>
      </c>
      <c r="F1" s="2" t="s">
        <v>651</v>
      </c>
      <c r="G1" s="2" t="s">
        <v>490</v>
      </c>
      <c r="H1" s="2" t="s">
        <v>652</v>
      </c>
      <c r="I1" s="2" t="s">
        <v>653</v>
      </c>
      <c r="J1" s="2" t="s">
        <v>2</v>
      </c>
      <c r="K1" s="2" t="s">
        <v>30</v>
      </c>
      <c r="L1" s="2" t="s">
        <v>582</v>
      </c>
      <c r="M1" s="2" t="s">
        <v>654</v>
      </c>
    </row>
    <row r="2" spans="1:13">
      <c r="A2" s="4" t="s">
        <v>655</v>
      </c>
      <c r="H2" s="6" t="n">
        <v>709</v>
      </c>
    </row>
    <row r="3" spans="1:13">
      <c r="A3" s="4" t="s">
        <v>656</v>
      </c>
      <c r="H3" s="4" t="s">
        <v>657</v>
      </c>
    </row>
    <row r="4" spans="1:13">
      <c r="A4" s="4" t="s">
        <v>658</v>
      </c>
      <c r="J4" s="6" t="n">
        <v>8502</v>
      </c>
      <c r="K4" s="6" t="n">
        <v>4960</v>
      </c>
    </row>
    <row r="5" spans="1:13">
      <c r="A5" s="4" t="s">
        <v>659</v>
      </c>
      <c r="H5" s="4" t="s">
        <v>660</v>
      </c>
    </row>
    <row r="6" spans="1:13">
      <c r="A6" s="4" t="s">
        <v>661</v>
      </c>
      <c r="J6" s="4" t="s">
        <v>662</v>
      </c>
    </row>
    <row r="7" spans="1:13">
      <c r="A7" s="4" t="s">
        <v>663</v>
      </c>
    </row>
    <row r="8" spans="1:13">
      <c r="A8" s="4" t="s">
        <v>655</v>
      </c>
      <c r="D8" s="6" t="n">
        <v>2470</v>
      </c>
    </row>
    <row r="9" spans="1:13">
      <c r="A9" s="4" t="s">
        <v>658</v>
      </c>
      <c r="J9" s="6" t="n">
        <v>27180</v>
      </c>
    </row>
    <row r="10" spans="1:13">
      <c r="A10" s="4" t="s">
        <v>659</v>
      </c>
      <c r="D10" s="4" t="s">
        <v>664</v>
      </c>
    </row>
    <row r="11" spans="1:13">
      <c r="A11" s="4" t="s">
        <v>665</v>
      </c>
    </row>
    <row r="12" spans="1:13">
      <c r="A12" s="4" t="s">
        <v>666</v>
      </c>
      <c r="B12" s="4" t="s">
        <v>667</v>
      </c>
    </row>
    <row r="13" spans="1:13">
      <c r="A13" s="4" t="s">
        <v>519</v>
      </c>
    </row>
    <row r="14" spans="1:13">
      <c r="A14" s="4" t="s">
        <v>655</v>
      </c>
      <c r="C14" s="6" t="n">
        <v>1250</v>
      </c>
      <c r="I14" s="6" t="n">
        <v>4802</v>
      </c>
    </row>
    <row r="15" spans="1:13">
      <c r="A15" s="4" t="s">
        <v>656</v>
      </c>
      <c r="C15" s="4" t="s">
        <v>657</v>
      </c>
      <c r="I15" s="4" t="s">
        <v>657</v>
      </c>
    </row>
    <row r="16" spans="1:13">
      <c r="A16" s="4" t="s">
        <v>668</v>
      </c>
      <c r="I16" s="4" t="s">
        <v>669</v>
      </c>
    </row>
    <row r="17" spans="1:13">
      <c r="A17" s="4" t="s">
        <v>670</v>
      </c>
    </row>
    <row r="18" spans="1:13">
      <c r="A18" s="4" t="s">
        <v>655</v>
      </c>
      <c r="E18" s="6" t="n">
        <v>2021</v>
      </c>
      <c r="F18" s="6" t="n">
        <v>886</v>
      </c>
    </row>
    <row r="19" spans="1:13">
      <c r="A19" s="4" t="s">
        <v>656</v>
      </c>
      <c r="E19" s="4" t="s">
        <v>657</v>
      </c>
      <c r="F19" s="4" t="s">
        <v>657</v>
      </c>
    </row>
    <row r="20" spans="1:13">
      <c r="A20" s="4" t="s">
        <v>671</v>
      </c>
    </row>
    <row r="21" spans="1:13">
      <c r="A21" s="4" t="s">
        <v>655</v>
      </c>
      <c r="G21" s="6" t="n">
        <v>886</v>
      </c>
    </row>
    <row r="22" spans="1:13">
      <c r="A22" s="4" t="s">
        <v>656</v>
      </c>
      <c r="G22" s="4" t="s">
        <v>657</v>
      </c>
    </row>
    <row r="23" spans="1:13">
      <c r="A23" s="4" t="s">
        <v>520</v>
      </c>
    </row>
    <row r="24" spans="1:13">
      <c r="A24" s="4" t="s">
        <v>658</v>
      </c>
      <c r="J24" s="5" t="n">
        <v>116400</v>
      </c>
      <c r="K24" s="5" t="n">
        <v>89323</v>
      </c>
    </row>
    <row r="25" spans="1:13">
      <c r="A25" s="4" t="s">
        <v>672</v>
      </c>
      <c r="K25" s="5" t="n">
        <v>8758</v>
      </c>
    </row>
    <row r="26" spans="1:13">
      <c r="A26" s="4" t="s">
        <v>673</v>
      </c>
    </row>
    <row r="27" spans="1:13">
      <c r="A27" s="4" t="s">
        <v>674</v>
      </c>
      <c r="M27" s="6" t="n">
        <v>454800</v>
      </c>
    </row>
    <row r="28" spans="1:13">
      <c r="A28" s="4" t="s">
        <v>675</v>
      </c>
      <c r="K28" s="5" t="n">
        <v>454800</v>
      </c>
    </row>
    <row r="29" spans="1:13">
      <c r="A29" s="4" t="s">
        <v>676</v>
      </c>
    </row>
    <row r="30" spans="1:13">
      <c r="A30" s="4" t="s">
        <v>655</v>
      </c>
      <c r="J30" s="6" t="n">
        <v>1500</v>
      </c>
    </row>
    <row r="31" spans="1:13">
      <c r="A31" s="4" t="s">
        <v>342</v>
      </c>
      <c r="J31" s="5" t="n">
        <v>200000</v>
      </c>
    </row>
    <row r="32" spans="1:13">
      <c r="A32" s="4" t="s">
        <v>677</v>
      </c>
    </row>
    <row r="33" spans="1:13">
      <c r="A33" s="4" t="s">
        <v>342</v>
      </c>
      <c r="J33" s="5" t="n">
        <v>50000</v>
      </c>
    </row>
    <row r="34" spans="1:13">
      <c r="A34" s="4" t="s">
        <v>678</v>
      </c>
    </row>
    <row r="35" spans="1:13">
      <c r="A35" s="4" t="s">
        <v>342</v>
      </c>
      <c r="J35" s="5" t="n">
        <v>50000</v>
      </c>
    </row>
    <row r="36" spans="1:13">
      <c r="A36" s="4" t="s">
        <v>679</v>
      </c>
    </row>
    <row r="37" spans="1:13">
      <c r="A37" s="4" t="s">
        <v>342</v>
      </c>
      <c r="L37" s="5" t="n">
        <v>50000</v>
      </c>
    </row>
    <row r="38" spans="1:13">
      <c r="A38" s="4" t="s">
        <v>680</v>
      </c>
    </row>
    <row r="39" spans="1:13">
      <c r="A39" s="4" t="s">
        <v>342</v>
      </c>
      <c r="J39" s="5" t="n">
        <v>50000</v>
      </c>
    </row>
    <row r="40" spans="1:13">
      <c r="A40" s="4" t="s">
        <v>681</v>
      </c>
    </row>
    <row r="41" spans="1:13">
      <c r="A41" s="4" t="s">
        <v>655</v>
      </c>
      <c r="J41" s="6" t="n">
        <v>124</v>
      </c>
    </row>
    <row r="42" spans="1:13">
      <c r="A42" s="4" t="s">
        <v>656</v>
      </c>
      <c r="J42" s="4" t="s">
        <v>657</v>
      </c>
    </row>
    <row r="43" spans="1:13">
      <c r="A43" s="4" t="s">
        <v>658</v>
      </c>
      <c r="J43" s="6" t="n">
        <v>1492</v>
      </c>
      <c r="K43" s="6" t="n">
        <v>1462</v>
      </c>
    </row>
    <row r="44" spans="1:13">
      <c r="A44" s="4" t="s">
        <v>682</v>
      </c>
      <c r="J44" s="4" t="s">
        <v>6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6" t="n">
        <v>-6209768</v>
      </c>
      <c r="C4" s="6" t="n">
        <v>-601002</v>
      </c>
    </row>
    <row r="5" spans="1:3">
      <c r="A5" s="4" t="s">
        <v>687</v>
      </c>
      <c r="B5" s="5" t="n">
        <v>12780813</v>
      </c>
      <c r="C5" s="5" t="n">
        <v>12564824</v>
      </c>
    </row>
    <row r="6" spans="1:3">
      <c r="A6" s="4" t="s">
        <v>688</v>
      </c>
      <c r="B6" s="4" t="s">
        <v>35</v>
      </c>
      <c r="C6" s="4" t="s">
        <v>35</v>
      </c>
    </row>
    <row r="7" spans="1:3">
      <c r="A7" s="4" t="s">
        <v>689</v>
      </c>
      <c r="B7" s="5" t="n">
        <v>12780813</v>
      </c>
      <c r="C7" s="5" t="n">
        <v>12564824</v>
      </c>
    </row>
    <row r="8" spans="1:3">
      <c r="A8" s="4" t="s">
        <v>690</v>
      </c>
      <c r="B8" s="8" t="n">
        <v>-0.49</v>
      </c>
      <c r="C8"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91</v>
      </c>
      <c r="B1" s="2" t="s">
        <v>1</v>
      </c>
    </row>
    <row r="2" spans="1:3">
      <c r="B2" s="2" t="s">
        <v>2</v>
      </c>
      <c r="C2" s="2" t="s">
        <v>30</v>
      </c>
    </row>
    <row r="3" spans="1:3">
      <c r="A3" s="4" t="s">
        <v>692</v>
      </c>
      <c r="B3" s="6" t="n">
        <v>677206</v>
      </c>
      <c r="C3" s="6" t="n">
        <v>80741</v>
      </c>
    </row>
    <row r="4" spans="1:3">
      <c r="A4" s="4" t="s">
        <v>693</v>
      </c>
    </row>
    <row r="5" spans="1:3">
      <c r="A5" s="4" t="s">
        <v>692</v>
      </c>
      <c r="B5" s="5" t="n">
        <v>622142</v>
      </c>
      <c r="C5" s="4" t="s">
        <v>35</v>
      </c>
    </row>
    <row r="6" spans="1:3">
      <c r="A6" s="4" t="s">
        <v>694</v>
      </c>
    </row>
    <row r="7" spans="1:3">
      <c r="A7" s="4" t="s">
        <v>692</v>
      </c>
      <c r="B7" s="5" t="n">
        <v>38824</v>
      </c>
      <c r="C7" s="4" t="s">
        <v>35</v>
      </c>
    </row>
    <row r="8" spans="1:3">
      <c r="A8" s="4" t="s">
        <v>695</v>
      </c>
    </row>
    <row r="9" spans="1:3">
      <c r="A9" s="4" t="s">
        <v>692</v>
      </c>
      <c r="B9" s="6" t="n">
        <v>16240</v>
      </c>
      <c r="C9" s="6" t="n">
        <v>807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24"/>
    <col customWidth="1" max="3" min="3" width="17"/>
  </cols>
  <sheetData>
    <row r="1" spans="1:3">
      <c r="A1" s="1" t="s">
        <v>696</v>
      </c>
      <c r="B1" s="2" t="s">
        <v>1</v>
      </c>
    </row>
    <row r="2" spans="1:3">
      <c r="B2" s="2" t="s">
        <v>2</v>
      </c>
      <c r="C2" s="2" t="s">
        <v>30</v>
      </c>
    </row>
    <row r="3" spans="1:3">
      <c r="A3" s="3" t="s">
        <v>697</v>
      </c>
    </row>
    <row r="4" spans="1:3">
      <c r="A4" s="4" t="s">
        <v>698</v>
      </c>
      <c r="B4" s="5" t="n">
        <v>12000</v>
      </c>
      <c r="C4" s="5" t="n">
        <v>24000</v>
      </c>
    </row>
    <row r="5" spans="1:3">
      <c r="A5" s="4" t="s">
        <v>699</v>
      </c>
      <c r="B5" s="5" t="n">
        <v>37000</v>
      </c>
      <c r="C5" s="5" t="n">
        <v>12000</v>
      </c>
    </row>
    <row r="6" spans="1:3">
      <c r="A6" s="4" t="s">
        <v>700</v>
      </c>
      <c r="B6" s="4" t="s">
        <v>35</v>
      </c>
      <c r="C6" s="4" t="s">
        <v>35</v>
      </c>
    </row>
    <row r="7" spans="1:3">
      <c r="A7" s="4" t="s">
        <v>701</v>
      </c>
      <c r="B7" s="4" t="s">
        <v>35</v>
      </c>
      <c r="C7" s="5" t="n">
        <v>-24000</v>
      </c>
    </row>
    <row r="8" spans="1:3">
      <c r="A8" s="4" t="s">
        <v>702</v>
      </c>
      <c r="B8" s="4" t="s">
        <v>35</v>
      </c>
      <c r="C8" s="4" t="s">
        <v>35</v>
      </c>
    </row>
    <row r="9" spans="1:3">
      <c r="A9" s="4" t="s">
        <v>703</v>
      </c>
      <c r="B9" s="5" t="n">
        <v>49000</v>
      </c>
      <c r="C9" s="5" t="n">
        <v>12000</v>
      </c>
    </row>
    <row r="10" spans="1:3">
      <c r="A10" s="4" t="s">
        <v>704</v>
      </c>
      <c r="B10" s="5" t="n">
        <v>49000</v>
      </c>
    </row>
    <row r="11" spans="1:3">
      <c r="A11" s="3" t="s">
        <v>705</v>
      </c>
    </row>
    <row r="12" spans="1:3">
      <c r="A12" s="4" t="s">
        <v>698</v>
      </c>
      <c r="B12" s="6" t="n">
        <v>2</v>
      </c>
      <c r="C12" s="6" t="n">
        <v>1</v>
      </c>
    </row>
    <row r="13" spans="1:3">
      <c r="A13" s="4" t="s">
        <v>699</v>
      </c>
      <c r="B13" s="9" t="n">
        <v>1.32</v>
      </c>
      <c r="C13" s="5" t="n">
        <v>2</v>
      </c>
    </row>
    <row r="14" spans="1:3">
      <c r="A14" s="4" t="s">
        <v>700</v>
      </c>
      <c r="B14" s="4" t="s">
        <v>35</v>
      </c>
      <c r="C14" s="4" t="s">
        <v>35</v>
      </c>
    </row>
    <row r="15" spans="1:3">
      <c r="A15" s="4" t="s">
        <v>701</v>
      </c>
      <c r="B15" s="4" t="s">
        <v>35</v>
      </c>
      <c r="C15" s="5" t="n">
        <v>1</v>
      </c>
    </row>
    <row r="16" spans="1:3">
      <c r="A16" s="4" t="s">
        <v>702</v>
      </c>
      <c r="B16" s="4" t="s">
        <v>35</v>
      </c>
      <c r="C16" s="4" t="s">
        <v>35</v>
      </c>
    </row>
    <row r="17" spans="1:3">
      <c r="A17" s="4" t="s">
        <v>703</v>
      </c>
      <c r="B17" s="9" t="n">
        <v>1.49</v>
      </c>
      <c r="C17" s="6" t="n">
        <v>2</v>
      </c>
    </row>
    <row r="18" spans="1:3">
      <c r="A18" s="4" t="s">
        <v>704</v>
      </c>
      <c r="B18" s="8" t="n">
        <v>1.49</v>
      </c>
    </row>
    <row r="19" spans="1:3">
      <c r="A19" s="3" t="s">
        <v>706</v>
      </c>
    </row>
    <row r="20" spans="1:3">
      <c r="A20" s="4" t="s">
        <v>698</v>
      </c>
      <c r="B20" s="4" t="s">
        <v>707</v>
      </c>
      <c r="C20" s="4" t="s">
        <v>708</v>
      </c>
    </row>
    <row r="21" spans="1:3">
      <c r="A21" s="4" t="s">
        <v>699</v>
      </c>
      <c r="B21" s="4" t="s">
        <v>709</v>
      </c>
      <c r="C21" s="4" t="s">
        <v>434</v>
      </c>
    </row>
    <row r="22" spans="1:3">
      <c r="A22" s="4" t="s">
        <v>703</v>
      </c>
      <c r="B22" s="4" t="s">
        <v>710</v>
      </c>
      <c r="C22" s="4" t="s">
        <v>707</v>
      </c>
    </row>
    <row r="23" spans="1:3">
      <c r="A23" s="4" t="s">
        <v>704</v>
      </c>
      <c r="B23" s="4" t="s">
        <v>710</v>
      </c>
    </row>
    <row r="24" spans="1:3">
      <c r="A24" s="3" t="s">
        <v>711</v>
      </c>
    </row>
    <row r="25" spans="1:3">
      <c r="A25" s="4" t="s">
        <v>698</v>
      </c>
      <c r="B25" s="4" t="s">
        <v>35</v>
      </c>
      <c r="C25" s="4" t="s">
        <v>35</v>
      </c>
    </row>
    <row r="26" spans="1:3">
      <c r="A26" s="4" t="s">
        <v>699</v>
      </c>
      <c r="B26" s="4" t="s">
        <v>35</v>
      </c>
      <c r="C26" s="4" t="s">
        <v>35</v>
      </c>
    </row>
    <row r="27" spans="1:3">
      <c r="A27" s="4" t="s">
        <v>700</v>
      </c>
      <c r="B27" s="4" t="s">
        <v>35</v>
      </c>
      <c r="C27" s="4" t="s">
        <v>35</v>
      </c>
    </row>
    <row r="28" spans="1:3">
      <c r="A28" s="4" t="s">
        <v>701</v>
      </c>
      <c r="B28" s="4" t="s">
        <v>35</v>
      </c>
      <c r="C28" s="4" t="s">
        <v>35</v>
      </c>
    </row>
    <row r="29" spans="1:3">
      <c r="A29" s="4" t="s">
        <v>702</v>
      </c>
      <c r="B29" s="4" t="s">
        <v>35</v>
      </c>
      <c r="C29" s="4" t="s">
        <v>35</v>
      </c>
    </row>
    <row r="30" spans="1:3">
      <c r="A30" s="4" t="s">
        <v>703</v>
      </c>
      <c r="B30" s="5" t="n">
        <v>426800</v>
      </c>
      <c r="C30" s="4" t="s">
        <v>35</v>
      </c>
    </row>
    <row r="31" spans="1:3">
      <c r="A31" s="4" t="s">
        <v>704</v>
      </c>
      <c r="B31" s="6" t="n">
        <v>42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712</v>
      </c>
      <c r="B1" s="2" t="s">
        <v>1</v>
      </c>
    </row>
    <row r="2" spans="1:3">
      <c r="B2" s="2" t="s">
        <v>2</v>
      </c>
      <c r="C2" s="2" t="s">
        <v>30</v>
      </c>
    </row>
    <row r="3" spans="1:3">
      <c r="A3" s="4" t="s">
        <v>713</v>
      </c>
      <c r="C3" s="4" t="s">
        <v>35</v>
      </c>
    </row>
    <row r="4" spans="1:3">
      <c r="A4" s="4" t="s">
        <v>714</v>
      </c>
      <c r="C4" s="4" t="s">
        <v>35</v>
      </c>
    </row>
    <row r="5" spans="1:3">
      <c r="A5" s="4" t="s">
        <v>715</v>
      </c>
      <c r="B5" s="4" t="s">
        <v>35</v>
      </c>
      <c r="C5" s="4" t="s">
        <v>35</v>
      </c>
    </row>
    <row r="6" spans="1:3">
      <c r="A6" s="4" t="s">
        <v>716</v>
      </c>
    </row>
    <row r="7" spans="1:3">
      <c r="A7" s="4" t="s">
        <v>717</v>
      </c>
      <c r="B7" s="8" t="n">
        <v>7.2</v>
      </c>
    </row>
    <row r="8" spans="1:3">
      <c r="A8" s="4" t="s">
        <v>713</v>
      </c>
      <c r="B8" s="4" t="s">
        <v>718</v>
      </c>
    </row>
    <row r="9" spans="1:3">
      <c r="A9" s="4" t="s">
        <v>719</v>
      </c>
      <c r="B9" s="4" t="s">
        <v>448</v>
      </c>
    </row>
    <row r="10" spans="1:3">
      <c r="A10" s="4" t="s">
        <v>714</v>
      </c>
      <c r="B10" s="4" t="s">
        <v>720</v>
      </c>
    </row>
    <row r="11" spans="1:3">
      <c r="A11" s="4" t="s">
        <v>721</v>
      </c>
    </row>
    <row r="12" spans="1:3">
      <c r="A12" s="4" t="s">
        <v>717</v>
      </c>
      <c r="B12" s="8" t="n">
        <v>8.5</v>
      </c>
    </row>
    <row r="13" spans="1:3">
      <c r="A13" s="4" t="s">
        <v>713</v>
      </c>
      <c r="B13" s="4" t="s">
        <v>722</v>
      </c>
    </row>
    <row r="14" spans="1:3">
      <c r="A14" s="4" t="s">
        <v>719</v>
      </c>
      <c r="B14" s="4" t="s">
        <v>723</v>
      </c>
    </row>
    <row r="15" spans="1:3">
      <c r="A15" s="4" t="s">
        <v>714</v>
      </c>
      <c r="B15" s="4" t="s">
        <v>7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725</v>
      </c>
      <c r="B1" s="2" t="s">
        <v>1</v>
      </c>
    </row>
    <row r="2" spans="1:3">
      <c r="B2" s="2" t="s">
        <v>2</v>
      </c>
      <c r="C2" s="2" t="s">
        <v>30</v>
      </c>
    </row>
    <row r="3" spans="1:3">
      <c r="A3" s="3" t="s">
        <v>697</v>
      </c>
    </row>
    <row r="4" spans="1:3">
      <c r="A4" s="4" t="s">
        <v>698</v>
      </c>
      <c r="B4" s="4" t="s">
        <v>35</v>
      </c>
      <c r="C4" s="4" t="s">
        <v>35</v>
      </c>
    </row>
    <row r="5" spans="1:3">
      <c r="A5" s="4" t="s">
        <v>699</v>
      </c>
      <c r="B5" s="5" t="n">
        <v>599640</v>
      </c>
      <c r="C5" s="4" t="s">
        <v>35</v>
      </c>
    </row>
    <row r="6" spans="1:3">
      <c r="A6" s="4" t="s">
        <v>700</v>
      </c>
      <c r="B6" s="4" t="s">
        <v>35</v>
      </c>
      <c r="C6" s="4" t="s">
        <v>35</v>
      </c>
    </row>
    <row r="7" spans="1:3">
      <c r="A7" s="4" t="s">
        <v>701</v>
      </c>
      <c r="B7" s="4" t="s">
        <v>35</v>
      </c>
      <c r="C7" s="4" t="s">
        <v>35</v>
      </c>
    </row>
    <row r="8" spans="1:3">
      <c r="A8" s="4" t="s">
        <v>702</v>
      </c>
      <c r="B8" s="4" t="s">
        <v>35</v>
      </c>
      <c r="C8" s="4" t="s">
        <v>35</v>
      </c>
    </row>
    <row r="9" spans="1:3">
      <c r="A9" s="4" t="s">
        <v>703</v>
      </c>
      <c r="B9" s="5" t="n">
        <v>599640</v>
      </c>
      <c r="C9" s="4" t="s">
        <v>35</v>
      </c>
    </row>
    <row r="10" spans="1:3">
      <c r="A10" s="4" t="s">
        <v>704</v>
      </c>
      <c r="B10" s="5" t="n">
        <v>10040</v>
      </c>
    </row>
    <row r="11" spans="1:3">
      <c r="A11" s="3" t="s">
        <v>705</v>
      </c>
    </row>
    <row r="12" spans="1:3">
      <c r="A12" s="4" t="s">
        <v>698</v>
      </c>
      <c r="B12" s="4" t="s">
        <v>35</v>
      </c>
      <c r="C12" s="4" t="s">
        <v>35</v>
      </c>
    </row>
    <row r="13" spans="1:3">
      <c r="A13" s="4" t="s">
        <v>699</v>
      </c>
      <c r="B13" s="9" t="n">
        <v>7.65</v>
      </c>
      <c r="C13" s="4" t="s">
        <v>35</v>
      </c>
    </row>
    <row r="14" spans="1:3">
      <c r="A14" s="4" t="s">
        <v>700</v>
      </c>
      <c r="B14" s="4" t="s">
        <v>35</v>
      </c>
      <c r="C14" s="4" t="s">
        <v>35</v>
      </c>
    </row>
    <row r="15" spans="1:3">
      <c r="A15" s="4" t="s">
        <v>701</v>
      </c>
      <c r="B15" s="4" t="s">
        <v>35</v>
      </c>
      <c r="C15" s="4" t="s">
        <v>35</v>
      </c>
    </row>
    <row r="16" spans="1:3">
      <c r="A16" s="4" t="s">
        <v>702</v>
      </c>
      <c r="B16" s="4" t="s">
        <v>35</v>
      </c>
      <c r="C16" s="4" t="s">
        <v>35</v>
      </c>
    </row>
    <row r="17" spans="1:3">
      <c r="A17" s="4" t="s">
        <v>703</v>
      </c>
      <c r="B17" s="9" t="n">
        <v>7.65</v>
      </c>
      <c r="C17" s="4" t="s">
        <v>35</v>
      </c>
    </row>
    <row r="18" spans="1:3">
      <c r="A18" s="4" t="s">
        <v>704</v>
      </c>
      <c r="B18" s="6" t="n">
        <v>30</v>
      </c>
    </row>
    <row r="19" spans="1:3">
      <c r="A19" s="3" t="s">
        <v>706</v>
      </c>
    </row>
    <row r="20" spans="1:3">
      <c r="A20" s="4" t="s">
        <v>699</v>
      </c>
      <c r="B20" s="4" t="s">
        <v>726</v>
      </c>
    </row>
    <row r="21" spans="1:3">
      <c r="A21" s="4" t="s">
        <v>703</v>
      </c>
      <c r="B21" s="4" t="s">
        <v>726</v>
      </c>
    </row>
    <row r="22" spans="1:3">
      <c r="A22" s="4" t="s">
        <v>704</v>
      </c>
      <c r="B22" s="4" t="s">
        <v>727</v>
      </c>
    </row>
    <row r="23" spans="1:3">
      <c r="A23" s="3" t="s">
        <v>711</v>
      </c>
    </row>
    <row r="24" spans="1:3">
      <c r="A24" s="4" t="s">
        <v>698</v>
      </c>
      <c r="B24" s="4" t="s">
        <v>35</v>
      </c>
      <c r="C24" s="4" t="s">
        <v>35</v>
      </c>
    </row>
    <row r="25" spans="1:3">
      <c r="A25" s="4" t="s">
        <v>699</v>
      </c>
      <c r="B25" s="4" t="s">
        <v>35</v>
      </c>
      <c r="C25" s="4" t="s">
        <v>35</v>
      </c>
    </row>
    <row r="26" spans="1:3">
      <c r="A26" s="4" t="s">
        <v>700</v>
      </c>
      <c r="B26" s="4" t="s">
        <v>35</v>
      </c>
      <c r="C26" s="4" t="s">
        <v>35</v>
      </c>
    </row>
    <row r="27" spans="1:3">
      <c r="A27" s="4" t="s">
        <v>701</v>
      </c>
      <c r="B27" s="4" t="s">
        <v>35</v>
      </c>
      <c r="C27" s="4" t="s">
        <v>35</v>
      </c>
    </row>
    <row r="28" spans="1:3">
      <c r="A28" s="4" t="s">
        <v>702</v>
      </c>
      <c r="B28" s="4" t="s">
        <v>35</v>
      </c>
      <c r="C28" s="4" t="s">
        <v>35</v>
      </c>
    </row>
    <row r="29" spans="1:3">
      <c r="A29" s="4" t="s">
        <v>703</v>
      </c>
      <c r="B29" s="5" t="n">
        <v>1725921</v>
      </c>
      <c r="C29" s="4" t="s">
        <v>35</v>
      </c>
    </row>
    <row r="30" spans="1:3">
      <c r="A30" s="4" t="s">
        <v>704</v>
      </c>
      <c r="B30" s="4" t="s">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728</v>
      </c>
      <c r="B1" s="2" t="s">
        <v>405</v>
      </c>
      <c r="C1" s="2" t="s">
        <v>729</v>
      </c>
      <c r="D1" s="2" t="s">
        <v>2</v>
      </c>
      <c r="E1" s="2" t="s">
        <v>30</v>
      </c>
      <c r="F1" s="2" t="s">
        <v>407</v>
      </c>
    </row>
    <row r="2" spans="1:6">
      <c r="A2" s="4" t="s">
        <v>730</v>
      </c>
    </row>
    <row r="3" spans="1:6">
      <c r="A3" s="4" t="s">
        <v>731</v>
      </c>
      <c r="D3" s="6" t="n">
        <v>94830</v>
      </c>
    </row>
    <row r="4" spans="1:6">
      <c r="A4" s="4" t="s">
        <v>732</v>
      </c>
    </row>
    <row r="5" spans="1:6">
      <c r="A5" s="4" t="s">
        <v>426</v>
      </c>
      <c r="D5" s="5" t="n">
        <v>96000</v>
      </c>
    </row>
    <row r="6" spans="1:6">
      <c r="A6" s="4" t="s">
        <v>733</v>
      </c>
      <c r="D6" s="5" t="n">
        <v>72000</v>
      </c>
    </row>
    <row r="7" spans="1:6">
      <c r="A7" s="4" t="s">
        <v>430</v>
      </c>
      <c r="D7" s="4" t="s">
        <v>434</v>
      </c>
    </row>
    <row r="8" spans="1:6">
      <c r="A8" s="4" t="s">
        <v>431</v>
      </c>
      <c r="D8" s="6" t="n">
        <v>1</v>
      </c>
    </row>
    <row r="9" spans="1:6">
      <c r="A9" s="4" t="s">
        <v>734</v>
      </c>
      <c r="D9" s="6" t="n">
        <v>43151</v>
      </c>
    </row>
    <row r="10" spans="1:6">
      <c r="A10" s="4" t="s">
        <v>735</v>
      </c>
      <c r="D10" s="8" t="n">
        <v>1.8</v>
      </c>
    </row>
    <row r="11" spans="1:6">
      <c r="A11" s="4" t="s">
        <v>431</v>
      </c>
      <c r="D11" s="6" t="n">
        <v>1</v>
      </c>
    </row>
    <row r="12" spans="1:6">
      <c r="A12" s="4" t="s">
        <v>736</v>
      </c>
      <c r="D12" s="4" t="s">
        <v>434</v>
      </c>
    </row>
    <row r="13" spans="1:6">
      <c r="A13" s="4" t="s">
        <v>737</v>
      </c>
      <c r="D13" s="4" t="s">
        <v>738</v>
      </c>
    </row>
    <row r="14" spans="1:6">
      <c r="A14" s="4" t="s">
        <v>739</v>
      </c>
      <c r="F14" s="5" t="n">
        <v>24000</v>
      </c>
    </row>
    <row r="15" spans="1:6">
      <c r="A15" s="4" t="s">
        <v>740</v>
      </c>
    </row>
    <row r="16" spans="1:6">
      <c r="A16" s="4" t="s">
        <v>426</v>
      </c>
      <c r="D16" s="5" t="n">
        <v>12000</v>
      </c>
    </row>
    <row r="17" spans="1:6">
      <c r="A17" s="4" t="s">
        <v>430</v>
      </c>
      <c r="D17" s="4" t="s">
        <v>301</v>
      </c>
    </row>
    <row r="18" spans="1:6">
      <c r="A18" s="4" t="s">
        <v>431</v>
      </c>
      <c r="D18" s="6" t="n">
        <v>2</v>
      </c>
    </row>
    <row r="19" spans="1:6">
      <c r="A19" s="4" t="s">
        <v>734</v>
      </c>
      <c r="D19" s="6" t="n">
        <v>94830</v>
      </c>
    </row>
    <row r="20" spans="1:6">
      <c r="A20" s="4" t="s">
        <v>735</v>
      </c>
      <c r="D20" s="8" t="n">
        <v>8.199999999999999</v>
      </c>
    </row>
    <row r="21" spans="1:6">
      <c r="A21" s="4" t="s">
        <v>431</v>
      </c>
      <c r="D21" s="6" t="n">
        <v>2</v>
      </c>
    </row>
    <row r="22" spans="1:6">
      <c r="A22" s="4" t="s">
        <v>736</v>
      </c>
      <c r="D22" s="4" t="s">
        <v>301</v>
      </c>
    </row>
    <row r="23" spans="1:6">
      <c r="A23" s="4" t="s">
        <v>737</v>
      </c>
      <c r="D23" s="4" t="s">
        <v>741</v>
      </c>
    </row>
    <row r="24" spans="1:6">
      <c r="A24" s="4" t="s">
        <v>742</v>
      </c>
      <c r="D24" s="5" t="n">
        <v>12000</v>
      </c>
    </row>
    <row r="25" spans="1:6">
      <c r="A25" s="4" t="s">
        <v>743</v>
      </c>
    </row>
    <row r="26" spans="1:6">
      <c r="A26" s="4" t="s">
        <v>735</v>
      </c>
      <c r="D26" s="8" t="n">
        <v>8.199999999999999</v>
      </c>
    </row>
    <row r="27" spans="1:6">
      <c r="A27" s="4" t="s">
        <v>431</v>
      </c>
      <c r="D27" s="6" t="n">
        <v>1</v>
      </c>
    </row>
    <row r="28" spans="1:6">
      <c r="A28" s="4" t="s">
        <v>742</v>
      </c>
      <c r="D28" s="5" t="n">
        <v>25000</v>
      </c>
    </row>
    <row r="29" spans="1:6">
      <c r="A29" s="4" t="s">
        <v>744</v>
      </c>
      <c r="D29" s="5" t="n">
        <v>25000</v>
      </c>
    </row>
    <row r="30" spans="1:6">
      <c r="A30" s="4" t="s">
        <v>745</v>
      </c>
    </row>
    <row r="31" spans="1:6">
      <c r="A31" s="4" t="s">
        <v>430</v>
      </c>
      <c r="D31" s="4" t="s">
        <v>434</v>
      </c>
    </row>
    <row r="32" spans="1:6">
      <c r="A32" s="4" t="s">
        <v>431</v>
      </c>
      <c r="D32" s="6" t="n">
        <v>1</v>
      </c>
    </row>
    <row r="33" spans="1:6">
      <c r="A33" s="4" t="s">
        <v>734</v>
      </c>
      <c r="D33" s="6" t="n">
        <v>195307</v>
      </c>
    </row>
    <row r="34" spans="1:6">
      <c r="A34" s="4" t="s">
        <v>736</v>
      </c>
      <c r="D34" s="4" t="s">
        <v>434</v>
      </c>
    </row>
    <row r="35" spans="1:6">
      <c r="A35" s="4" t="s">
        <v>737</v>
      </c>
      <c r="D35" s="4" t="s">
        <v>746</v>
      </c>
    </row>
    <row r="36" spans="1:6">
      <c r="A36" s="4" t="s">
        <v>747</v>
      </c>
      <c r="D36" s="6" t="n">
        <v>1000</v>
      </c>
    </row>
    <row r="37" spans="1:6">
      <c r="A37" s="4" t="s">
        <v>748</v>
      </c>
    </row>
    <row r="38" spans="1:6">
      <c r="A38" s="4" t="s">
        <v>735</v>
      </c>
      <c r="D38" s="8" t="n">
        <v>5.8</v>
      </c>
    </row>
    <row r="39" spans="1:6">
      <c r="A39" s="4" t="s">
        <v>431</v>
      </c>
      <c r="D39" s="6" t="n">
        <v>2</v>
      </c>
    </row>
    <row r="40" spans="1:6">
      <c r="A40" s="4" t="s">
        <v>749</v>
      </c>
    </row>
    <row r="41" spans="1:6">
      <c r="A41" s="4" t="s">
        <v>731</v>
      </c>
      <c r="D41" s="6" t="n">
        <v>195307</v>
      </c>
    </row>
    <row r="42" spans="1:6">
      <c r="A42" s="4" t="s">
        <v>750</v>
      </c>
    </row>
    <row r="43" spans="1:6">
      <c r="A43" s="4" t="s">
        <v>731</v>
      </c>
      <c r="D43" s="6" t="n">
        <v>48655</v>
      </c>
      <c r="E43" s="6" t="n">
        <v>16636</v>
      </c>
    </row>
    <row r="44" spans="1:6">
      <c r="A44" s="4" t="s">
        <v>742</v>
      </c>
      <c r="E44" s="5" t="n">
        <v>12000</v>
      </c>
    </row>
    <row r="45" spans="1:6">
      <c r="A45" s="4" t="s">
        <v>751</v>
      </c>
    </row>
    <row r="46" spans="1:6">
      <c r="A46" s="4" t="s">
        <v>426</v>
      </c>
      <c r="D46" s="5" t="n">
        <v>12000</v>
      </c>
    </row>
    <row r="47" spans="1:6">
      <c r="A47" s="4" t="s">
        <v>430</v>
      </c>
      <c r="D47" s="4" t="s">
        <v>434</v>
      </c>
    </row>
    <row r="48" spans="1:6">
      <c r="A48" s="4" t="s">
        <v>431</v>
      </c>
      <c r="D48" s="6" t="n">
        <v>2</v>
      </c>
    </row>
    <row r="49" spans="1:6">
      <c r="A49" s="4" t="s">
        <v>734</v>
      </c>
      <c r="D49" s="6" t="n">
        <v>65290</v>
      </c>
    </row>
    <row r="50" spans="1:6">
      <c r="A50" s="4" t="s">
        <v>736</v>
      </c>
      <c r="D50" s="4" t="s">
        <v>434</v>
      </c>
    </row>
    <row r="51" spans="1:6">
      <c r="A51" s="4" t="s">
        <v>737</v>
      </c>
      <c r="D51" s="4" t="s">
        <v>752</v>
      </c>
    </row>
    <row r="52" spans="1:6">
      <c r="A52" s="4" t="s">
        <v>753</v>
      </c>
      <c r="D52" s="4" t="s">
        <v>657</v>
      </c>
    </row>
    <row r="53" spans="1:6">
      <c r="A53" s="4" t="s">
        <v>754</v>
      </c>
    </row>
    <row r="54" spans="1:6">
      <c r="A54" s="4" t="s">
        <v>755</v>
      </c>
      <c r="C54" s="6" t="n">
        <v>3350000</v>
      </c>
    </row>
    <row r="55" spans="1:6">
      <c r="A55" s="4" t="s">
        <v>694</v>
      </c>
    </row>
    <row r="56" spans="1:6">
      <c r="A56" s="4" t="s">
        <v>733</v>
      </c>
      <c r="D56" s="4" t="s">
        <v>35</v>
      </c>
      <c r="E56" s="4" t="s">
        <v>35</v>
      </c>
    </row>
    <row r="57" spans="1:6">
      <c r="A57" s="4" t="s">
        <v>431</v>
      </c>
      <c r="D57" s="8" t="n">
        <v>7.65</v>
      </c>
      <c r="E57" s="4" t="s">
        <v>35</v>
      </c>
    </row>
    <row r="58" spans="1:6">
      <c r="A58" s="4" t="s">
        <v>756</v>
      </c>
    </row>
    <row r="59" spans="1:6">
      <c r="A59" s="4" t="s">
        <v>431</v>
      </c>
      <c r="B59" s="6" t="n">
        <v>30</v>
      </c>
    </row>
    <row r="60" spans="1:6">
      <c r="A60" s="4" t="s">
        <v>736</v>
      </c>
      <c r="B60" s="4" t="s">
        <v>448</v>
      </c>
    </row>
    <row r="61" spans="1:6">
      <c r="A61" s="4" t="s">
        <v>757</v>
      </c>
      <c r="B61" s="4" t="s">
        <v>758</v>
      </c>
    </row>
    <row r="62" spans="1:6">
      <c r="A62" s="4" t="s">
        <v>739</v>
      </c>
      <c r="B62" s="5" t="n">
        <v>10040</v>
      </c>
    </row>
    <row r="63" spans="1:6">
      <c r="A63" s="4" t="s">
        <v>759</v>
      </c>
    </row>
    <row r="64" spans="1:6">
      <c r="A64" s="4" t="s">
        <v>735</v>
      </c>
      <c r="B64" s="8" t="n">
        <v>7.6</v>
      </c>
    </row>
    <row r="65" spans="1:6">
      <c r="A65" s="4" t="s">
        <v>737</v>
      </c>
      <c r="B65" s="4" t="s">
        <v>718</v>
      </c>
    </row>
    <row r="66" spans="1:6">
      <c r="A66" s="4" t="s">
        <v>714</v>
      </c>
      <c r="B66" s="4" t="s">
        <v>720</v>
      </c>
    </row>
    <row r="67" spans="1:6">
      <c r="A67" s="4" t="s">
        <v>760</v>
      </c>
    </row>
    <row r="68" spans="1:6">
      <c r="A68" s="4" t="s">
        <v>735</v>
      </c>
      <c r="B68" s="8" t="n">
        <v>8.5</v>
      </c>
    </row>
    <row r="69" spans="1:6">
      <c r="A69" s="4" t="s">
        <v>737</v>
      </c>
      <c r="B69" s="4" t="s">
        <v>761</v>
      </c>
    </row>
    <row r="70" spans="1:6">
      <c r="A70" s="4" t="s">
        <v>714</v>
      </c>
      <c r="B70" s="4" t="s">
        <v>762</v>
      </c>
    </row>
    <row r="71" spans="1:6">
      <c r="A71" s="4" t="s">
        <v>763</v>
      </c>
    </row>
    <row r="72" spans="1:6">
      <c r="A72" s="4" t="s">
        <v>734</v>
      </c>
      <c r="C72" s="6" t="n">
        <v>1545288</v>
      </c>
    </row>
    <row r="73" spans="1:6">
      <c r="A73" s="4" t="s">
        <v>735</v>
      </c>
      <c r="C73" s="8" t="n">
        <v>7.2</v>
      </c>
    </row>
    <row r="74" spans="1:6">
      <c r="A74" s="4" t="s">
        <v>431</v>
      </c>
      <c r="C74" s="8" t="n">
        <v>7.5</v>
      </c>
    </row>
    <row r="75" spans="1:6">
      <c r="A75" s="4" t="s">
        <v>736</v>
      </c>
      <c r="C75" s="4" t="s">
        <v>301</v>
      </c>
    </row>
    <row r="76" spans="1:6">
      <c r="A76" s="4" t="s">
        <v>737</v>
      </c>
      <c r="C76" s="4" t="s">
        <v>722</v>
      </c>
    </row>
    <row r="77" spans="1:6">
      <c r="A77" s="4" t="s">
        <v>739</v>
      </c>
      <c r="C77" s="5" t="n">
        <v>536000</v>
      </c>
    </row>
    <row r="78" spans="1:6">
      <c r="A78" s="4" t="s">
        <v>714</v>
      </c>
      <c r="C78" s="4" t="s">
        <v>724</v>
      </c>
    </row>
    <row r="79" spans="1:6">
      <c r="A79" s="4" t="s">
        <v>764</v>
      </c>
      <c r="C79" s="4" t="s">
        <v>765</v>
      </c>
    </row>
    <row r="80" spans="1:6">
      <c r="A80" s="4" t="s">
        <v>766</v>
      </c>
    </row>
    <row r="81" spans="1:6">
      <c r="A81" s="4" t="s">
        <v>734</v>
      </c>
      <c r="C81" s="6" t="n">
        <v>368003</v>
      </c>
    </row>
    <row r="82" spans="1:6">
      <c r="A82" s="4" t="s">
        <v>735</v>
      </c>
      <c r="C82" s="8" t="n">
        <v>7.2</v>
      </c>
    </row>
    <row r="83" spans="1:6">
      <c r="A83" s="4" t="s">
        <v>431</v>
      </c>
      <c r="C83" s="6" t="n">
        <v>5</v>
      </c>
    </row>
    <row r="84" spans="1:6">
      <c r="A84" s="4" t="s">
        <v>736</v>
      </c>
      <c r="C84" s="4" t="s">
        <v>301</v>
      </c>
    </row>
    <row r="85" spans="1:6">
      <c r="A85" s="4" t="s">
        <v>737</v>
      </c>
      <c r="C85" s="4" t="s">
        <v>722</v>
      </c>
    </row>
    <row r="86" spans="1:6">
      <c r="A86" s="4" t="s">
        <v>739</v>
      </c>
      <c r="C86" s="5" t="n">
        <v>53600</v>
      </c>
    </row>
    <row r="87" spans="1:6">
      <c r="A87" s="4" t="s">
        <v>714</v>
      </c>
      <c r="C87" s="4" t="s">
        <v>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s>
  <sheetData>
    <row r="1" spans="1:6">
      <c r="A1" s="1" t="s">
        <v>767</v>
      </c>
      <c r="B1" s="2" t="s">
        <v>317</v>
      </c>
    </row>
    <row r="2" spans="1:6">
      <c r="B2" s="2" t="s">
        <v>768</v>
      </c>
      <c r="C2" s="2" t="s">
        <v>769</v>
      </c>
      <c r="D2" s="2" t="s">
        <v>770</v>
      </c>
      <c r="E2" s="2" t="s">
        <v>771</v>
      </c>
      <c r="F2" s="2" t="s">
        <v>354</v>
      </c>
    </row>
    <row r="3" spans="1:6">
      <c r="A3" s="4" t="s">
        <v>772</v>
      </c>
      <c r="F3" s="6" t="n">
        <v>3110714</v>
      </c>
    </row>
    <row r="4" spans="1:6">
      <c r="A4" s="4" t="s">
        <v>773</v>
      </c>
    </row>
    <row r="5" spans="1:6">
      <c r="A5" s="4" t="s">
        <v>501</v>
      </c>
      <c r="C5" s="6" t="n">
        <v>246010</v>
      </c>
      <c r="E5" s="6" t="n">
        <v>371383</v>
      </c>
    </row>
    <row r="6" spans="1:6">
      <c r="A6" s="4" t="s">
        <v>774</v>
      </c>
    </row>
    <row r="7" spans="1:6">
      <c r="A7" s="4" t="s">
        <v>775</v>
      </c>
      <c r="B7" s="4" t="s">
        <v>776</v>
      </c>
    </row>
    <row r="8" spans="1:6">
      <c r="A8" s="4" t="s">
        <v>777</v>
      </c>
      <c r="B8" s="4" t="s">
        <v>778</v>
      </c>
    </row>
    <row r="9" spans="1:6">
      <c r="A9" s="4" t="s">
        <v>779</v>
      </c>
      <c r="B9" s="6" t="n">
        <v>2000000</v>
      </c>
    </row>
    <row r="10" spans="1:6">
      <c r="A10" s="4" t="s">
        <v>780</v>
      </c>
      <c r="B10" s="4" t="s">
        <v>781</v>
      </c>
    </row>
    <row r="11" spans="1:6">
      <c r="A11" s="4" t="s">
        <v>782</v>
      </c>
    </row>
    <row r="12" spans="1:6">
      <c r="A12" s="4" t="s">
        <v>783</v>
      </c>
      <c r="B12" s="6" t="n">
        <v>2750000</v>
      </c>
    </row>
    <row r="13" spans="1:6">
      <c r="A13" s="4" t="s">
        <v>784</v>
      </c>
      <c r="B13" s="5" t="n">
        <v>13000000</v>
      </c>
    </row>
    <row r="14" spans="1:6">
      <c r="A14" s="4" t="s">
        <v>785</v>
      </c>
    </row>
    <row r="15" spans="1:6">
      <c r="A15" s="4" t="s">
        <v>783</v>
      </c>
      <c r="B15" s="5" t="n">
        <v>2750000</v>
      </c>
    </row>
    <row r="16" spans="1:6">
      <c r="A16" s="4" t="s">
        <v>784</v>
      </c>
      <c r="B16" s="6" t="n">
        <v>6500000</v>
      </c>
    </row>
    <row r="17" spans="1:6">
      <c r="A17" s="4" t="s">
        <v>786</v>
      </c>
    </row>
    <row r="18" spans="1:6">
      <c r="A18" s="4" t="s">
        <v>772</v>
      </c>
      <c r="C18" s="6" t="n">
        <v>1845072</v>
      </c>
    </row>
    <row r="19" spans="1:6">
      <c r="A19" s="4" t="s">
        <v>787</v>
      </c>
      <c r="C19" s="4" t="s">
        <v>788</v>
      </c>
    </row>
    <row r="20" spans="1:6">
      <c r="A20" s="4" t="s">
        <v>789</v>
      </c>
      <c r="C20" s="4" t="s">
        <v>790</v>
      </c>
    </row>
    <row r="21" spans="1:6">
      <c r="A21" s="4" t="s">
        <v>791</v>
      </c>
    </row>
    <row r="22" spans="1:6">
      <c r="A22" s="4" t="s">
        <v>792</v>
      </c>
      <c r="D22" s="5" t="n">
        <v>2</v>
      </c>
    </row>
    <row r="23" spans="1:6">
      <c r="A23" s="4" t="s">
        <v>793</v>
      </c>
      <c r="D23" s="4" t="s">
        <v>794</v>
      </c>
    </row>
    <row r="24" spans="1:6">
      <c r="A24" s="4" t="s">
        <v>795</v>
      </c>
      <c r="D24" s="4" t="s">
        <v>796</v>
      </c>
    </row>
    <row r="25" spans="1:6">
      <c r="A25" s="4" t="s">
        <v>797</v>
      </c>
      <c r="D25" s="4" t="s">
        <v>798</v>
      </c>
    </row>
    <row r="26" spans="1:6">
      <c r="A26" s="4" t="s">
        <v>799</v>
      </c>
      <c r="D26" s="4" t="s">
        <v>800</v>
      </c>
    </row>
    <row r="27" spans="1:6">
      <c r="A27" s="4" t="s">
        <v>801</v>
      </c>
      <c r="D27" s="6" t="n">
        <v>3350000</v>
      </c>
    </row>
    <row r="28" spans="1:6">
      <c r="A28" s="4" t="s">
        <v>802</v>
      </c>
    </row>
    <row r="29" spans="1:6">
      <c r="A29" s="4" t="s">
        <v>801</v>
      </c>
      <c r="D29" s="5" t="n">
        <v>2791668</v>
      </c>
    </row>
    <row r="30" spans="1:6">
      <c r="A30" s="4" t="s">
        <v>803</v>
      </c>
    </row>
    <row r="31" spans="1:6">
      <c r="A31" s="4" t="s">
        <v>801</v>
      </c>
      <c r="D31" s="6" t="n">
        <v>5583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0"/>
    <col customWidth="1" max="6" min="6" width="15"/>
    <col customWidth="1" max="7" min="7" width="37"/>
    <col customWidth="1" max="8" min="8" width="12"/>
  </cols>
  <sheetData>
    <row r="1" spans="1:8">
      <c r="A1" s="1" t="s">
        <v>106</v>
      </c>
      <c r="B1" s="2" t="s">
        <v>107</v>
      </c>
      <c r="C1" s="2" t="s">
        <v>108</v>
      </c>
      <c r="D1" s="2" t="s">
        <v>109</v>
      </c>
      <c r="E1" s="2" t="s">
        <v>110</v>
      </c>
      <c r="F1" s="2" t="s">
        <v>63</v>
      </c>
      <c r="G1" s="2" t="s">
        <v>111</v>
      </c>
      <c r="H1" s="2" t="s">
        <v>112</v>
      </c>
    </row>
    <row r="2" spans="1:8">
      <c r="A2" s="4" t="s">
        <v>113</v>
      </c>
      <c r="B2" s="4" t="s">
        <v>35</v>
      </c>
      <c r="C2" s="5" t="n">
        <v>12563053</v>
      </c>
      <c r="F2" s="4" t="s">
        <v>35</v>
      </c>
    </row>
    <row r="3" spans="1:8">
      <c r="A3" s="4" t="s">
        <v>114</v>
      </c>
      <c r="B3" s="4" t="s">
        <v>35</v>
      </c>
      <c r="C3" s="6" t="n">
        <v>12563</v>
      </c>
      <c r="D3" s="6" t="n">
        <v>246541</v>
      </c>
      <c r="E3" s="6" t="n">
        <v>-401217</v>
      </c>
      <c r="F3" s="4" t="s">
        <v>35</v>
      </c>
      <c r="G3" s="6" t="n">
        <v>-1105678</v>
      </c>
      <c r="H3" s="6" t="n">
        <v>-1247791</v>
      </c>
    </row>
    <row r="4" spans="1:8">
      <c r="A4" s="4" t="s">
        <v>115</v>
      </c>
      <c r="B4" s="4" t="s">
        <v>35</v>
      </c>
      <c r="C4" s="4" t="s">
        <v>35</v>
      </c>
      <c r="D4" s="4" t="s">
        <v>35</v>
      </c>
      <c r="E4" s="4" t="s">
        <v>35</v>
      </c>
      <c r="F4" s="4" t="s">
        <v>35</v>
      </c>
      <c r="G4" s="5" t="n">
        <v>55215</v>
      </c>
      <c r="H4" s="5" t="n">
        <v>55215</v>
      </c>
    </row>
    <row r="5" spans="1:8">
      <c r="A5" s="4" t="s">
        <v>116</v>
      </c>
      <c r="B5" s="4" t="s">
        <v>35</v>
      </c>
      <c r="C5" s="5" t="n">
        <v>24000</v>
      </c>
      <c r="F5" s="4" t="s">
        <v>35</v>
      </c>
    </row>
    <row r="6" spans="1:8">
      <c r="A6" s="4" t="s">
        <v>117</v>
      </c>
      <c r="B6" s="4" t="s">
        <v>35</v>
      </c>
      <c r="C6" s="6" t="n">
        <v>24</v>
      </c>
      <c r="D6" s="5" t="n">
        <v>23976</v>
      </c>
      <c r="E6" s="4" t="s">
        <v>35</v>
      </c>
      <c r="F6" s="4" t="s">
        <v>35</v>
      </c>
      <c r="G6" s="4" t="s">
        <v>35</v>
      </c>
      <c r="H6" s="5" t="n">
        <v>24000</v>
      </c>
    </row>
    <row r="7" spans="1:8">
      <c r="A7" s="4" t="s">
        <v>118</v>
      </c>
      <c r="B7" s="4" t="s">
        <v>35</v>
      </c>
      <c r="C7" s="4" t="s">
        <v>35</v>
      </c>
      <c r="D7" s="5" t="n">
        <v>16636</v>
      </c>
      <c r="E7" s="4" t="s">
        <v>35</v>
      </c>
      <c r="F7" s="4" t="s">
        <v>35</v>
      </c>
      <c r="G7" s="4" t="s">
        <v>35</v>
      </c>
      <c r="H7" s="5" t="n">
        <v>16636</v>
      </c>
    </row>
    <row r="8" spans="1:8">
      <c r="A8" s="4" t="s">
        <v>119</v>
      </c>
      <c r="B8" s="4" t="s">
        <v>35</v>
      </c>
      <c r="C8" s="4" t="s">
        <v>35</v>
      </c>
      <c r="D8" s="5" t="n">
        <v>140</v>
      </c>
      <c r="E8" s="4" t="s">
        <v>35</v>
      </c>
      <c r="F8" s="4" t="s">
        <v>35</v>
      </c>
      <c r="G8" s="4" t="s">
        <v>35</v>
      </c>
      <c r="H8" s="5" t="n">
        <v>140</v>
      </c>
    </row>
    <row r="9" spans="1:8">
      <c r="A9" s="4" t="s">
        <v>120</v>
      </c>
      <c r="H9" s="4" t="s">
        <v>35</v>
      </c>
    </row>
    <row r="10" spans="1:8">
      <c r="A10" s="4" t="s">
        <v>121</v>
      </c>
      <c r="B10" s="4" t="s">
        <v>35</v>
      </c>
      <c r="C10" s="4" t="s">
        <v>35</v>
      </c>
      <c r="D10" s="4" t="s">
        <v>35</v>
      </c>
      <c r="E10" s="5" t="n">
        <v>-601002</v>
      </c>
      <c r="F10" s="4" t="s">
        <v>35</v>
      </c>
      <c r="G10" s="4" t="s">
        <v>35</v>
      </c>
      <c r="H10" s="5" t="n">
        <v>-601002</v>
      </c>
    </row>
    <row r="11" spans="1:8">
      <c r="A11" s="4" t="s">
        <v>122</v>
      </c>
      <c r="B11" s="4" t="s">
        <v>35</v>
      </c>
      <c r="C11" s="5" t="n">
        <v>12587053</v>
      </c>
      <c r="F11" s="4" t="s">
        <v>35</v>
      </c>
    </row>
    <row r="12" spans="1:8">
      <c r="A12" s="4" t="s">
        <v>123</v>
      </c>
      <c r="B12" s="4" t="s">
        <v>35</v>
      </c>
      <c r="C12" s="6" t="n">
        <v>12587</v>
      </c>
      <c r="D12" s="5" t="n">
        <v>287293</v>
      </c>
      <c r="E12" s="5" t="n">
        <v>-1002219</v>
      </c>
      <c r="F12" s="4" t="s">
        <v>35</v>
      </c>
      <c r="G12" s="5" t="n">
        <v>-1050463</v>
      </c>
      <c r="H12" s="5" t="n">
        <v>-1752802</v>
      </c>
    </row>
    <row r="13" spans="1:8">
      <c r="A13" s="4" t="s">
        <v>115</v>
      </c>
      <c r="B13" s="4" t="s">
        <v>35</v>
      </c>
      <c r="C13" s="4" t="s">
        <v>35</v>
      </c>
      <c r="D13" s="4" t="s">
        <v>35</v>
      </c>
      <c r="E13" s="4" t="s">
        <v>35</v>
      </c>
      <c r="F13" s="4" t="s">
        <v>35</v>
      </c>
      <c r="G13" s="5" t="n">
        <v>-334766</v>
      </c>
      <c r="H13" s="5" t="n">
        <v>-334766</v>
      </c>
    </row>
    <row r="14" spans="1:8">
      <c r="A14" s="4" t="s">
        <v>118</v>
      </c>
      <c r="B14" s="4" t="s">
        <v>35</v>
      </c>
      <c r="C14" s="4" t="s">
        <v>35</v>
      </c>
      <c r="D14" s="5" t="n">
        <v>338792</v>
      </c>
      <c r="E14" s="4" t="s">
        <v>35</v>
      </c>
      <c r="F14" s="4" t="s">
        <v>35</v>
      </c>
      <c r="G14" s="4" t="s">
        <v>35</v>
      </c>
      <c r="H14" s="5" t="n">
        <v>338792</v>
      </c>
    </row>
    <row r="15" spans="1:8">
      <c r="A15" s="4" t="s">
        <v>124</v>
      </c>
      <c r="B15" s="4" t="s">
        <v>35</v>
      </c>
      <c r="C15" s="5" t="n">
        <v>14340</v>
      </c>
    </row>
    <row r="16" spans="1:8">
      <c r="A16" s="4" t="s">
        <v>125</v>
      </c>
      <c r="B16" s="4" t="s">
        <v>35</v>
      </c>
      <c r="C16" s="6" t="n">
        <v>14</v>
      </c>
      <c r="D16" s="5" t="n">
        <v>91766</v>
      </c>
      <c r="E16" s="4" t="s">
        <v>35</v>
      </c>
      <c r="F16" s="4" t="s">
        <v>35</v>
      </c>
      <c r="G16" s="4" t="s">
        <v>35</v>
      </c>
      <c r="H16" s="5" t="n">
        <v>91780</v>
      </c>
    </row>
    <row r="17" spans="1:8">
      <c r="A17" s="4" t="s">
        <v>126</v>
      </c>
      <c r="C17" s="5" t="n">
        <v>170000</v>
      </c>
    </row>
    <row r="18" spans="1:8">
      <c r="A18" s="4" t="s">
        <v>127</v>
      </c>
      <c r="B18" s="4" t="s">
        <v>35</v>
      </c>
      <c r="C18" s="6" t="n">
        <v>170</v>
      </c>
      <c r="D18" s="5" t="n">
        <v>1478830</v>
      </c>
      <c r="E18" s="4" t="s">
        <v>35</v>
      </c>
      <c r="F18" s="4" t="s">
        <v>35</v>
      </c>
      <c r="G18" s="4" t="s">
        <v>35</v>
      </c>
      <c r="H18" s="5" t="n">
        <v>1479000</v>
      </c>
    </row>
    <row r="19" spans="1:8">
      <c r="A19" s="4" t="s">
        <v>128</v>
      </c>
      <c r="B19" s="4" t="s">
        <v>35</v>
      </c>
      <c r="C19" s="5" t="n">
        <v>54000</v>
      </c>
    </row>
    <row r="20" spans="1:8">
      <c r="A20" s="4" t="s">
        <v>129</v>
      </c>
      <c r="B20" s="4" t="s">
        <v>35</v>
      </c>
      <c r="C20" s="6" t="n">
        <v>54</v>
      </c>
      <c r="D20" s="5" t="n">
        <v>401746</v>
      </c>
      <c r="E20" s="4" t="s">
        <v>35</v>
      </c>
      <c r="F20" s="4" t="s">
        <v>35</v>
      </c>
      <c r="G20" s="4" t="s">
        <v>35</v>
      </c>
      <c r="H20" s="5" t="n">
        <v>401800</v>
      </c>
    </row>
    <row r="21" spans="1:8">
      <c r="A21" s="4" t="s">
        <v>130</v>
      </c>
      <c r="B21" s="4" t="s">
        <v>35</v>
      </c>
      <c r="C21" s="4" t="s">
        <v>35</v>
      </c>
      <c r="D21" s="5" t="n">
        <v>1545288</v>
      </c>
      <c r="E21" s="4" t="s">
        <v>35</v>
      </c>
      <c r="F21" s="4" t="s">
        <v>35</v>
      </c>
      <c r="G21" s="4" t="s">
        <v>35</v>
      </c>
      <c r="H21" s="5" t="n">
        <v>1545288</v>
      </c>
    </row>
    <row r="22" spans="1:8">
      <c r="A22" s="4" t="s">
        <v>131</v>
      </c>
      <c r="B22" s="4" t="s">
        <v>35</v>
      </c>
      <c r="C22" s="4" t="s">
        <v>35</v>
      </c>
      <c r="D22" s="5" t="n">
        <v>1140711</v>
      </c>
      <c r="E22" s="4" t="s">
        <v>35</v>
      </c>
      <c r="F22" s="4" t="s">
        <v>35</v>
      </c>
      <c r="G22" s="4" t="s">
        <v>35</v>
      </c>
      <c r="H22" s="5" t="n">
        <v>1140711</v>
      </c>
    </row>
    <row r="23" spans="1:8">
      <c r="A23" s="4" t="s">
        <v>120</v>
      </c>
      <c r="B23" s="4" t="s">
        <v>35</v>
      </c>
      <c r="C23" s="4" t="s">
        <v>35</v>
      </c>
      <c r="D23" s="5" t="n">
        <v>368003</v>
      </c>
      <c r="E23" s="4" t="s">
        <v>35</v>
      </c>
      <c r="F23" s="4" t="s">
        <v>35</v>
      </c>
      <c r="G23" s="4" t="s">
        <v>35</v>
      </c>
      <c r="H23" s="5" t="n">
        <v>368003</v>
      </c>
    </row>
    <row r="24" spans="1:8">
      <c r="A24" s="4" t="s">
        <v>132</v>
      </c>
      <c r="F24" s="5" t="n">
        <v>-138689</v>
      </c>
    </row>
    <row r="25" spans="1:8">
      <c r="A25" s="4" t="s">
        <v>133</v>
      </c>
      <c r="B25" s="4" t="s">
        <v>35</v>
      </c>
      <c r="C25" s="4" t="s">
        <v>35</v>
      </c>
      <c r="D25" s="4" t="s">
        <v>35</v>
      </c>
      <c r="E25" s="4" t="s">
        <v>35</v>
      </c>
      <c r="F25" s="6" t="n">
        <v>-1387</v>
      </c>
      <c r="G25" s="4" t="s">
        <v>35</v>
      </c>
      <c r="H25" s="5" t="n">
        <v>-1387</v>
      </c>
    </row>
    <row r="26" spans="1:8">
      <c r="A26" s="4" t="s">
        <v>134</v>
      </c>
      <c r="B26" s="4" t="s">
        <v>35</v>
      </c>
      <c r="C26" s="4" t="s">
        <v>35</v>
      </c>
      <c r="D26" s="4" t="s">
        <v>35</v>
      </c>
      <c r="E26" s="4" t="s">
        <v>35</v>
      </c>
      <c r="F26" s="5" t="n">
        <v>-94495</v>
      </c>
      <c r="G26" s="4" t="s">
        <v>35</v>
      </c>
      <c r="H26" s="5" t="n">
        <v>-94495</v>
      </c>
    </row>
    <row r="27" spans="1:8">
      <c r="A27" s="4" t="s">
        <v>121</v>
      </c>
      <c r="B27" s="4" t="s">
        <v>35</v>
      </c>
      <c r="C27" s="4" t="s">
        <v>35</v>
      </c>
      <c r="D27" s="4" t="s">
        <v>35</v>
      </c>
      <c r="E27" s="5" t="n">
        <v>-6209768</v>
      </c>
      <c r="F27" s="4" t="s">
        <v>35</v>
      </c>
      <c r="G27" s="4" t="s">
        <v>35</v>
      </c>
      <c r="H27" s="5" t="n">
        <v>-6209768</v>
      </c>
    </row>
    <row r="28" spans="1:8">
      <c r="A28" s="4" t="s">
        <v>135</v>
      </c>
      <c r="B28" s="4" t="s">
        <v>35</v>
      </c>
      <c r="C28" s="5" t="n">
        <v>12825393</v>
      </c>
      <c r="F28" s="5" t="n">
        <v>-138689</v>
      </c>
    </row>
    <row r="29" spans="1:8">
      <c r="A29" s="4" t="s">
        <v>136</v>
      </c>
      <c r="B29" s="4" t="s">
        <v>35</v>
      </c>
      <c r="C29" s="6" t="n">
        <v>12825</v>
      </c>
      <c r="D29" s="6" t="n">
        <v>5652429</v>
      </c>
      <c r="E29" s="6" t="n">
        <v>-7211987</v>
      </c>
      <c r="F29" s="6" t="n">
        <v>-95882</v>
      </c>
      <c r="G29" s="6" t="n">
        <v>-1385229</v>
      </c>
      <c r="H29" s="6" t="n">
        <v>-3027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7</v>
      </c>
      <c r="B1" s="2" t="s">
        <v>1</v>
      </c>
    </row>
    <row r="2" spans="1:3">
      <c r="B2" s="2" t="s">
        <v>2</v>
      </c>
      <c r="C2" s="2" t="s">
        <v>30</v>
      </c>
    </row>
    <row r="3" spans="1:3">
      <c r="A3" s="3" t="s">
        <v>138</v>
      </c>
    </row>
    <row r="4" spans="1:3">
      <c r="A4" s="4" t="s">
        <v>139</v>
      </c>
      <c r="B4" s="6" t="n">
        <v>-6209768</v>
      </c>
      <c r="C4" s="6" t="n">
        <v>-601002</v>
      </c>
    </row>
    <row r="5" spans="1:3">
      <c r="A5" s="3" t="s">
        <v>140</v>
      </c>
    </row>
    <row r="6" spans="1:3">
      <c r="A6" s="4" t="s">
        <v>85</v>
      </c>
      <c r="B6" s="5" t="n">
        <v>25903</v>
      </c>
      <c r="C6" s="5" t="n">
        <v>9448</v>
      </c>
    </row>
    <row r="7" spans="1:3">
      <c r="A7" s="4" t="s">
        <v>141</v>
      </c>
      <c r="B7" s="5" t="n">
        <v>518481</v>
      </c>
      <c r="C7" s="5" t="n">
        <v>16063</v>
      </c>
    </row>
    <row r="8" spans="1:3">
      <c r="A8" s="4" t="s">
        <v>142</v>
      </c>
      <c r="B8" s="5" t="n">
        <v>338792</v>
      </c>
      <c r="C8" s="5" t="n">
        <v>16636</v>
      </c>
    </row>
    <row r="9" spans="1:3">
      <c r="A9" s="4" t="s">
        <v>143</v>
      </c>
      <c r="B9" s="5" t="n">
        <v>401800</v>
      </c>
      <c r="C9" s="4" t="s">
        <v>35</v>
      </c>
    </row>
    <row r="10" spans="1:3">
      <c r="A10" s="4" t="s">
        <v>120</v>
      </c>
      <c r="B10" s="5" t="n">
        <v>368003</v>
      </c>
      <c r="C10" s="4" t="s">
        <v>35</v>
      </c>
    </row>
    <row r="11" spans="1:3">
      <c r="A11" s="4" t="s">
        <v>144</v>
      </c>
      <c r="B11" s="5" t="n">
        <v>1949884</v>
      </c>
      <c r="C11" s="4" t="s">
        <v>35</v>
      </c>
    </row>
    <row r="12" spans="1:3">
      <c r="A12" s="3" t="s">
        <v>145</v>
      </c>
    </row>
    <row r="13" spans="1:3">
      <c r="A13" s="4" t="s">
        <v>33</v>
      </c>
      <c r="B13" s="5" t="n">
        <v>-534909</v>
      </c>
      <c r="C13" s="5" t="n">
        <v>-565306</v>
      </c>
    </row>
    <row r="14" spans="1:3">
      <c r="A14" s="4" t="s">
        <v>34</v>
      </c>
      <c r="B14" s="5" t="n">
        <v>-171392</v>
      </c>
      <c r="C14" s="4" t="s">
        <v>35</v>
      </c>
    </row>
    <row r="15" spans="1:3">
      <c r="A15" s="4" t="s">
        <v>36</v>
      </c>
      <c r="B15" s="5" t="n">
        <v>-2623788</v>
      </c>
      <c r="C15" s="5" t="n">
        <v>-272345</v>
      </c>
    </row>
    <row r="16" spans="1:3">
      <c r="A16" s="4" t="s">
        <v>146</v>
      </c>
      <c r="B16" s="5" t="n">
        <v>-669713</v>
      </c>
      <c r="C16" s="5" t="n">
        <v>-585821</v>
      </c>
    </row>
    <row r="17" spans="1:3">
      <c r="A17" s="4" t="s">
        <v>147</v>
      </c>
      <c r="B17" s="5" t="n">
        <v>-2709449</v>
      </c>
      <c r="C17" s="5" t="n">
        <v>-15523</v>
      </c>
    </row>
    <row r="18" spans="1:3">
      <c r="A18" s="4" t="s">
        <v>41</v>
      </c>
      <c r="B18" s="5" t="n">
        <v>-531324</v>
      </c>
      <c r="C18" s="5" t="n">
        <v>-369287</v>
      </c>
    </row>
    <row r="19" spans="1:3">
      <c r="A19" s="4" t="s">
        <v>46</v>
      </c>
      <c r="B19" s="5" t="n">
        <v>496450</v>
      </c>
      <c r="C19" s="5" t="n">
        <v>381512</v>
      </c>
    </row>
    <row r="20" spans="1:3">
      <c r="A20" s="4" t="s">
        <v>47</v>
      </c>
      <c r="B20" s="5" t="n">
        <v>312666</v>
      </c>
      <c r="C20" s="5" t="n">
        <v>-126754</v>
      </c>
    </row>
    <row r="21" spans="1:3">
      <c r="A21" s="4" t="s">
        <v>53</v>
      </c>
      <c r="B21" s="5" t="n">
        <v>278223</v>
      </c>
      <c r="C21" s="5" t="n">
        <v>48508</v>
      </c>
    </row>
    <row r="22" spans="1:3">
      <c r="A22" s="4" t="s">
        <v>148</v>
      </c>
      <c r="B22" s="4" t="s">
        <v>35</v>
      </c>
      <c r="C22" s="5" t="n">
        <v>-62210</v>
      </c>
    </row>
    <row r="23" spans="1:3">
      <c r="A23" s="4" t="s">
        <v>149</v>
      </c>
      <c r="B23" s="5" t="n">
        <v>-8760141</v>
      </c>
      <c r="C23" s="5" t="n">
        <v>-2126081</v>
      </c>
    </row>
    <row r="24" spans="1:3">
      <c r="A24" s="3" t="s">
        <v>150</v>
      </c>
    </row>
    <row r="25" spans="1:3">
      <c r="A25" s="4" t="s">
        <v>151</v>
      </c>
      <c r="B25" s="5" t="n">
        <v>-55337</v>
      </c>
      <c r="C25" s="5" t="n">
        <v>-12816</v>
      </c>
    </row>
    <row r="26" spans="1:3">
      <c r="A26" s="4" t="s">
        <v>152</v>
      </c>
      <c r="B26" s="4" t="s">
        <v>35</v>
      </c>
      <c r="C26" s="5" t="n">
        <v>-131900</v>
      </c>
    </row>
    <row r="27" spans="1:3">
      <c r="A27" s="4" t="s">
        <v>153</v>
      </c>
      <c r="B27" s="5" t="n">
        <v>40858</v>
      </c>
      <c r="C27" s="4" t="s">
        <v>35</v>
      </c>
    </row>
    <row r="28" spans="1:3">
      <c r="A28" s="4" t="s">
        <v>154</v>
      </c>
      <c r="B28" s="5" t="n">
        <v>-14479</v>
      </c>
      <c r="C28" s="5" t="n">
        <v>-144716</v>
      </c>
    </row>
    <row r="29" spans="1:3">
      <c r="A29" s="3" t="s">
        <v>155</v>
      </c>
    </row>
    <row r="30" spans="1:3">
      <c r="A30" s="4" t="s">
        <v>156</v>
      </c>
      <c r="B30" s="5" t="n">
        <v>-239286</v>
      </c>
      <c r="C30" s="4" t="s">
        <v>35</v>
      </c>
    </row>
    <row r="31" spans="1:3">
      <c r="A31" s="4" t="s">
        <v>157</v>
      </c>
      <c r="B31" s="5" t="n">
        <v>2686000</v>
      </c>
      <c r="C31" s="4" t="s">
        <v>35</v>
      </c>
    </row>
    <row r="32" spans="1:3">
      <c r="A32" s="4" t="s">
        <v>158</v>
      </c>
      <c r="B32" s="5" t="n">
        <v>-84755</v>
      </c>
      <c r="C32" s="5" t="n">
        <v>-63312</v>
      </c>
    </row>
    <row r="33" spans="1:3">
      <c r="A33" s="4" t="s">
        <v>159</v>
      </c>
      <c r="B33" s="5" t="n">
        <v>-487476</v>
      </c>
      <c r="C33" s="5" t="n">
        <v>-176218</v>
      </c>
    </row>
    <row r="34" spans="1:3">
      <c r="A34" s="4" t="s">
        <v>160</v>
      </c>
      <c r="B34" s="5" t="n">
        <v>7541413</v>
      </c>
      <c r="C34" s="5" t="n">
        <v>2871993</v>
      </c>
    </row>
    <row r="35" spans="1:3">
      <c r="A35" s="4" t="s">
        <v>161</v>
      </c>
      <c r="B35" s="5" t="n">
        <v>-978730</v>
      </c>
      <c r="C35" s="5" t="n">
        <v>-15300</v>
      </c>
    </row>
    <row r="36" spans="1:3">
      <c r="A36" s="4" t="s">
        <v>162</v>
      </c>
      <c r="B36" s="5" t="n">
        <v>817040</v>
      </c>
      <c r="C36" s="5" t="n">
        <v>148250</v>
      </c>
    </row>
    <row r="37" spans="1:3">
      <c r="A37" s="4" t="s">
        <v>163</v>
      </c>
      <c r="B37" s="5" t="n">
        <v>-20437</v>
      </c>
      <c r="C37" s="5" t="n">
        <v>-45374</v>
      </c>
    </row>
    <row r="38" spans="1:3">
      <c r="A38" s="4" t="s">
        <v>164</v>
      </c>
      <c r="B38" s="5" t="n">
        <v>91780</v>
      </c>
      <c r="C38" s="4" t="s">
        <v>35</v>
      </c>
    </row>
    <row r="39" spans="1:3">
      <c r="A39" s="4" t="s">
        <v>165</v>
      </c>
      <c r="B39" s="4" t="s">
        <v>35</v>
      </c>
      <c r="C39" s="5" t="n">
        <v>24000</v>
      </c>
    </row>
    <row r="40" spans="1:3">
      <c r="A40" s="4" t="s">
        <v>166</v>
      </c>
      <c r="B40" s="5" t="n">
        <v>-34460</v>
      </c>
      <c r="C40" s="4" t="s">
        <v>35</v>
      </c>
    </row>
    <row r="41" spans="1:3">
      <c r="A41" s="4" t="s">
        <v>167</v>
      </c>
      <c r="B41" s="4" t="s">
        <v>35</v>
      </c>
      <c r="C41" s="5" t="n">
        <v>140</v>
      </c>
    </row>
    <row r="42" spans="1:3">
      <c r="A42" s="4" t="s">
        <v>168</v>
      </c>
      <c r="B42" s="5" t="n">
        <v>9291089</v>
      </c>
      <c r="C42" s="5" t="n">
        <v>2744179</v>
      </c>
    </row>
    <row r="43" spans="1:3">
      <c r="A43" s="4" t="s">
        <v>169</v>
      </c>
      <c r="B43" s="5" t="n">
        <v>-450206</v>
      </c>
      <c r="C43" s="5" t="n">
        <v>45159</v>
      </c>
    </row>
    <row r="44" spans="1:3">
      <c r="A44" s="4" t="s">
        <v>170</v>
      </c>
      <c r="B44" s="5" t="n">
        <v>66263</v>
      </c>
      <c r="C44" s="5" t="n">
        <v>518541</v>
      </c>
    </row>
    <row r="45" spans="1:3">
      <c r="A45" s="4" t="s">
        <v>171</v>
      </c>
      <c r="B45" s="5" t="n">
        <v>716590</v>
      </c>
      <c r="C45" s="5" t="n">
        <v>198049</v>
      </c>
    </row>
    <row r="46" spans="1:3">
      <c r="A46" s="4" t="s">
        <v>172</v>
      </c>
      <c r="B46" s="5" t="n">
        <v>782853</v>
      </c>
      <c r="C46" s="5" t="n">
        <v>716590</v>
      </c>
    </row>
    <row r="47" spans="1:3">
      <c r="A47" s="3" t="s">
        <v>173</v>
      </c>
    </row>
    <row r="48" spans="1:3">
      <c r="A48" s="4" t="s">
        <v>174</v>
      </c>
      <c r="B48" s="5" t="n">
        <v>130531</v>
      </c>
      <c r="C48" s="5" t="n">
        <v>30396</v>
      </c>
    </row>
    <row r="49" spans="1:3">
      <c r="A49" s="4" t="s">
        <v>175</v>
      </c>
      <c r="B49" s="4" t="s">
        <v>35</v>
      </c>
      <c r="C49" s="4" t="s">
        <v>35</v>
      </c>
    </row>
    <row r="50" spans="1:3">
      <c r="A50" s="3" t="s">
        <v>176</v>
      </c>
    </row>
    <row r="51" spans="1:3">
      <c r="A51" s="4" t="s">
        <v>177</v>
      </c>
      <c r="B51" s="5" t="n">
        <v>1479000</v>
      </c>
      <c r="C51" s="4" t="s">
        <v>35</v>
      </c>
    </row>
    <row r="52" spans="1:3">
      <c r="A52" s="4" t="s">
        <v>178</v>
      </c>
      <c r="B52" s="5" t="n">
        <v>24044</v>
      </c>
      <c r="C52" s="4" t="s">
        <v>35</v>
      </c>
    </row>
    <row r="53" spans="1:3">
      <c r="A53" s="4" t="s">
        <v>179</v>
      </c>
      <c r="B53" s="5" t="n">
        <v>1545288</v>
      </c>
      <c r="C53" s="4" t="s">
        <v>35</v>
      </c>
    </row>
    <row r="54" spans="1:3">
      <c r="A54" s="4" t="s">
        <v>180</v>
      </c>
      <c r="B54" s="5" t="n">
        <v>1140711</v>
      </c>
      <c r="C54" s="4" t="s">
        <v>35</v>
      </c>
    </row>
    <row r="55" spans="1:3">
      <c r="A55" s="4" t="s">
        <v>181</v>
      </c>
      <c r="B55" s="6" t="n">
        <v>61422</v>
      </c>
      <c r="C5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2:41Z</dcterms:created>
  <dcterms:modified xmlns:dcterms="http://purl.org/dc/terms/" xmlns:xsi="http://www.w3.org/2001/XMLSchema-instance" xsi:type="dcterms:W3CDTF">2018-04-17T16:52:41Z</dcterms:modified>
</cp:coreProperties>
</file>